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Acquisitions" sheetId="8" state="visible" r:id="rId8"/>
    <sheet xmlns:r="http://schemas.openxmlformats.org/officeDocument/2006/relationships" name="Property and Equipment, Net" sheetId="9" state="visible" r:id="rId9"/>
    <sheet xmlns:r="http://schemas.openxmlformats.org/officeDocument/2006/relationships" name="Goodwill and Intangible Assets," sheetId="10" state="visible" r:id="rId10"/>
    <sheet xmlns:r="http://schemas.openxmlformats.org/officeDocument/2006/relationships" name="Accrued Liabilities" sheetId="11" state="visible" r:id="rId11"/>
    <sheet xmlns:r="http://schemas.openxmlformats.org/officeDocument/2006/relationships" name="Long-Term Debt" sheetId="12" state="visible" r:id="rId12"/>
    <sheet xmlns:r="http://schemas.openxmlformats.org/officeDocument/2006/relationships" name="Stockholders_ Equity and Stock " sheetId="13" state="visible" r:id="rId13"/>
    <sheet xmlns:r="http://schemas.openxmlformats.org/officeDocument/2006/relationships" name="Income Tax" sheetId="14" state="visible" r:id="rId14"/>
    <sheet xmlns:r="http://schemas.openxmlformats.org/officeDocument/2006/relationships" name="Financial Instruments and Fair "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Nature of Business and Basis _2" sheetId="20" state="visible" r:id="rId20"/>
    <sheet xmlns:r="http://schemas.openxmlformats.org/officeDocument/2006/relationships" name="Property and Equipment, Net (Ta" sheetId="21" state="visible" r:id="rId21"/>
    <sheet xmlns:r="http://schemas.openxmlformats.org/officeDocument/2006/relationships" name="Goodwill and Intangible Asset_2" sheetId="22" state="visible" r:id="rId22"/>
    <sheet xmlns:r="http://schemas.openxmlformats.org/officeDocument/2006/relationships" name="Accrued Liabilities (Tables)" sheetId="23" state="visible" r:id="rId23"/>
    <sheet xmlns:r="http://schemas.openxmlformats.org/officeDocument/2006/relationships" name="Long-Term Debt (Tables)" sheetId="24" state="visible" r:id="rId24"/>
    <sheet xmlns:r="http://schemas.openxmlformats.org/officeDocument/2006/relationships" name="Stockholders' Equity and Stock " sheetId="25" state="visible" r:id="rId25"/>
    <sheet xmlns:r="http://schemas.openxmlformats.org/officeDocument/2006/relationships" name="Financial Instruments and Fai_2" sheetId="26" state="visible" r:id="rId26"/>
    <sheet xmlns:r="http://schemas.openxmlformats.org/officeDocument/2006/relationships" name="Segment Information (Tables)" sheetId="27" state="visible" r:id="rId27"/>
    <sheet xmlns:r="http://schemas.openxmlformats.org/officeDocument/2006/relationships" name="Nature of Business and Basis _3" sheetId="28" state="visible" r:id="rId28"/>
    <sheet xmlns:r="http://schemas.openxmlformats.org/officeDocument/2006/relationships" name="Acquisitions (Details Textual)" sheetId="29" state="visible" r:id="rId29"/>
    <sheet xmlns:r="http://schemas.openxmlformats.org/officeDocument/2006/relationships" name="Components of Property and Equi" sheetId="30" state="visible" r:id="rId30"/>
    <sheet xmlns:r="http://schemas.openxmlformats.org/officeDocument/2006/relationships" name="Property and Equipment, Net (De" sheetId="31" state="visible" r:id="rId31"/>
    <sheet xmlns:r="http://schemas.openxmlformats.org/officeDocument/2006/relationships" name="Goodwill and Intangible Asset_3" sheetId="32" state="visible" r:id="rId32"/>
    <sheet xmlns:r="http://schemas.openxmlformats.org/officeDocument/2006/relationships" name="Summary of Goodwill Activity by" sheetId="33" state="visible" r:id="rId33"/>
    <sheet xmlns:r="http://schemas.openxmlformats.org/officeDocument/2006/relationships" name="Schedule of Intangible Assets, " sheetId="34" state="visible" r:id="rId34"/>
    <sheet xmlns:r="http://schemas.openxmlformats.org/officeDocument/2006/relationships" name="Schedule of Accrued Liabilities" sheetId="35" state="visible" r:id="rId35"/>
    <sheet xmlns:r="http://schemas.openxmlformats.org/officeDocument/2006/relationships" name="Long-term Debt (Details)" sheetId="36" state="visible" r:id="rId36"/>
    <sheet xmlns:r="http://schemas.openxmlformats.org/officeDocument/2006/relationships" name="Long-term Debt (Parenthetical) " sheetId="37" state="visible" r:id="rId37"/>
    <sheet xmlns:r="http://schemas.openxmlformats.org/officeDocument/2006/relationships" name="Long-Term Debt (Details Textual" sheetId="38" state="visible" r:id="rId38"/>
    <sheet xmlns:r="http://schemas.openxmlformats.org/officeDocument/2006/relationships" name="Stockholders' Equity and Stoc_2" sheetId="39" state="visible" r:id="rId39"/>
    <sheet xmlns:r="http://schemas.openxmlformats.org/officeDocument/2006/relationships" name="Summary of Stock Option Activit" sheetId="40" state="visible" r:id="rId40"/>
    <sheet xmlns:r="http://schemas.openxmlformats.org/officeDocument/2006/relationships" name="Summary of Activity Related To " sheetId="41" state="visible" r:id="rId41"/>
    <sheet xmlns:r="http://schemas.openxmlformats.org/officeDocument/2006/relationships" name="Summary of Activity Related T_2" sheetId="42" state="visible" r:id="rId42"/>
    <sheet xmlns:r="http://schemas.openxmlformats.org/officeDocument/2006/relationships" name="Income Tax (Details Textual)" sheetId="43" state="visible" r:id="rId43"/>
    <sheet xmlns:r="http://schemas.openxmlformats.org/officeDocument/2006/relationships" name="Financial Instruments and Fai_3" sheetId="44" state="visible" r:id="rId44"/>
    <sheet xmlns:r="http://schemas.openxmlformats.org/officeDocument/2006/relationships" name="Financial Instruments and Fai_4" sheetId="45" state="visible" r:id="rId45"/>
    <sheet xmlns:r="http://schemas.openxmlformats.org/officeDocument/2006/relationships" name="Commitments and Contingencies (" sheetId="46" state="visible" r:id="rId46"/>
    <sheet xmlns:r="http://schemas.openxmlformats.org/officeDocument/2006/relationships" name="Segment Information (Details Te" sheetId="47" state="visible" r:id="rId47"/>
    <sheet xmlns:r="http://schemas.openxmlformats.org/officeDocument/2006/relationships" name="Schedule of Segment Reporting I" sheetId="48" state="visible" r:id="rId48"/>
    <sheet xmlns:r="http://schemas.openxmlformats.org/officeDocument/2006/relationships" name="Related Party Transactions (Det" sheetId="49" state="visible" r:id="rId49"/>
    <sheet xmlns:r="http://schemas.openxmlformats.org/officeDocument/2006/relationships" name="Subsequent Events (Details Text"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0</t>
        </is>
      </c>
      <c r="C2" s="2" t="inlineStr">
        <is>
          <t>Aug. 03,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 xml:space="preserve"> 2020</t>
        </is>
      </c>
    </row>
    <row r="8">
      <c r="A8" s="4" t="inlineStr">
        <is>
          <t>Document Fiscal Period Focus</t>
        </is>
      </c>
      <c r="B8" s="4" t="inlineStr">
        <is>
          <t>Q2</t>
        </is>
      </c>
    </row>
    <row r="9">
      <c r="A9" s="4" t="inlineStr">
        <is>
          <t>Trading Symbol</t>
        </is>
      </c>
      <c r="B9" s="4" t="inlineStr">
        <is>
          <t>GDEN</t>
        </is>
      </c>
    </row>
    <row r="10">
      <c r="A10" s="4" t="inlineStr">
        <is>
          <t>Security Exchange Name</t>
        </is>
      </c>
      <c r="B10" s="4" t="inlineStr">
        <is>
          <t>NASDAQ</t>
        </is>
      </c>
    </row>
    <row r="11">
      <c r="A11" s="4" t="inlineStr">
        <is>
          <t>Entity Registrant Name</t>
        </is>
      </c>
      <c r="B11" s="4" t="inlineStr">
        <is>
          <t>GOLDEN ENTERTAINMENT, INC.</t>
        </is>
      </c>
    </row>
    <row r="12">
      <c r="A12" s="4" t="inlineStr">
        <is>
          <t>Entity Central Index Key</t>
        </is>
      </c>
      <c r="B12" s="4" t="inlineStr">
        <is>
          <t>0001071255</t>
        </is>
      </c>
    </row>
    <row r="13">
      <c r="A13" s="4" t="inlineStr">
        <is>
          <t>Current Fiscal Year End Date</t>
        </is>
      </c>
      <c r="B13" s="4" t="inlineStr">
        <is>
          <t>--12-31</t>
        </is>
      </c>
    </row>
    <row r="14">
      <c r="A14" s="4" t="inlineStr">
        <is>
          <t>Entity Filer Category</t>
        </is>
      </c>
      <c r="B14" s="4" t="inlineStr">
        <is>
          <t>Accelerated Filer</t>
        </is>
      </c>
    </row>
    <row r="15">
      <c r="A15" s="4" t="inlineStr">
        <is>
          <t>Entity Shell Company</t>
        </is>
      </c>
      <c r="B15" s="4" t="inlineStr">
        <is>
          <t>false</t>
        </is>
      </c>
    </row>
    <row r="16">
      <c r="A16" s="4" t="inlineStr">
        <is>
          <t>Entity Small Business</t>
        </is>
      </c>
      <c r="B16" s="4" t="inlineStr">
        <is>
          <t>false</t>
        </is>
      </c>
    </row>
    <row r="17">
      <c r="A17" s="4" t="inlineStr">
        <is>
          <t>Entity Emerging Growth Company</t>
        </is>
      </c>
      <c r="B17" s="4" t="inlineStr">
        <is>
          <t>false</t>
        </is>
      </c>
    </row>
    <row r="18">
      <c r="A18" s="4" t="inlineStr">
        <is>
          <t>Title of 12(b) Security</t>
        </is>
      </c>
      <c r="B18" s="4" t="inlineStr">
        <is>
          <t>Common Stock, $0.01 par value</t>
        </is>
      </c>
    </row>
    <row r="19">
      <c r="A19" s="4" t="inlineStr">
        <is>
          <t>Entity Common Stock, Shares Outstanding</t>
        </is>
      </c>
      <c r="C19" s="5" t="n">
        <v>28124174</v>
      </c>
    </row>
    <row r="20">
      <c r="A20" s="4" t="inlineStr">
        <is>
          <t>Entity File Number</t>
        </is>
      </c>
      <c r="B20" s="4" t="inlineStr">
        <is>
          <t>000-24993</t>
        </is>
      </c>
    </row>
    <row r="21">
      <c r="A21" s="4" t="inlineStr">
        <is>
          <t>Entity Current Reporting Status</t>
        </is>
      </c>
      <c r="B21" s="4" t="inlineStr">
        <is>
          <t>Yes</t>
        </is>
      </c>
    </row>
    <row r="22">
      <c r="A22" s="4" t="inlineStr">
        <is>
          <t>Entity Interactive Data Current</t>
        </is>
      </c>
      <c r="B22" s="4" t="inlineStr">
        <is>
          <t>Yes</t>
        </is>
      </c>
    </row>
    <row r="23">
      <c r="A23" s="4" t="inlineStr">
        <is>
          <t>Entity Tax Identification Number</t>
        </is>
      </c>
      <c r="B23" s="4" t="inlineStr">
        <is>
          <t>41-1913991</t>
        </is>
      </c>
    </row>
    <row r="24">
      <c r="A24" s="4" t="inlineStr">
        <is>
          <t>Entity Incorporation, State or Country Code</t>
        </is>
      </c>
      <c r="B24" s="4" t="inlineStr">
        <is>
          <t>MN</t>
        </is>
      </c>
    </row>
    <row r="25">
      <c r="A25" s="4" t="inlineStr">
        <is>
          <t>Entity Address, Address Line One</t>
        </is>
      </c>
      <c r="B25" s="4" t="inlineStr">
        <is>
          <t>6595 S Jones Boulevard</t>
        </is>
      </c>
    </row>
    <row r="26">
      <c r="A26" s="4" t="inlineStr">
        <is>
          <t>Entity Address, City or Town</t>
        </is>
      </c>
      <c r="B26" s="4" t="inlineStr">
        <is>
          <t>Las Vegas</t>
        </is>
      </c>
    </row>
    <row r="27">
      <c r="A27" s="4" t="inlineStr">
        <is>
          <t>Entity Address, State or Province</t>
        </is>
      </c>
      <c r="B27" s="4" t="inlineStr">
        <is>
          <t>NV</t>
        </is>
      </c>
    </row>
    <row r="28">
      <c r="A28" s="4" t="inlineStr">
        <is>
          <t>Entity Address, Postal Zip Code</t>
        </is>
      </c>
      <c r="B28" s="4" t="inlineStr">
        <is>
          <t>89118</t>
        </is>
      </c>
    </row>
    <row r="29">
      <c r="A29" s="4" t="inlineStr">
        <is>
          <t>City Area Code</t>
        </is>
      </c>
      <c r="B29" s="4" t="inlineStr">
        <is>
          <t>702</t>
        </is>
      </c>
    </row>
    <row r="30">
      <c r="A30" s="4" t="inlineStr">
        <is>
          <t>Local Phone Number</t>
        </is>
      </c>
      <c r="B30" s="4" t="inlineStr">
        <is>
          <t>893-7777</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0</t>
        </is>
      </c>
    </row>
    <row r="3">
      <c r="A3" s="3" t="inlineStr">
        <is>
          <t>Goodwill And Intangible Assets Disclosure [Abstract]</t>
        </is>
      </c>
    </row>
    <row r="4">
      <c r="A4" s="4" t="inlineStr">
        <is>
          <t>Goodwill and Intangible Assets, Net</t>
        </is>
      </c>
      <c r="B4" s="4" t="inlineStr">
        <is>
          <t xml:space="preserve">Note 4 – Goodwill and Intangible Assets, Net The Company tests goodwill and indefinite-lived intangible assets for impairment annually in the last quarter of the year, unless events or changes in circumstances indicate that it is more likely than not that the carrying value of a reporting unit exceeds its fair value. Finite-lived intangible assets are evaluated for potential impairment whenever there is an indicator that the carrying value of an asset group may not be recoverable. During the first quarter of 2020, the Company concluded that the COVID-19 pandemic had an adverse impact on its operations and financial results, particularly within the Company’s Casinos segment due to the mandatory property closures, which management considered an indicator of impairment, and necessitated a performance of interim qualitative and quantitative impairment tests. The Company’s interim assessment resulted in recognition of a non-cash impairment of its Casinos segment goodwill of $6.5 million. Mandatory shut-down of the Company’s properties for a majority of the second quarter of 2020 resulted in deterioration of performance of the Company’s casino properties in particular, which required the Company to revise its cash flow projections to reflect the current economic environment, including the uncertainty surrounding the nature, timing, and extent of elimination or change of the restrictions on the Company’s operations. As a result of the impact of the COVID-19 pandemic, the operations of the Colorado Belle remained suspended as of June 30, 2020. The Company conducted an interim qualitative and quantitative assessment of its goodwill and intangible assets for potential impairment, which resulted in recognition of an additional non-cash impairment of the Company’s Casinos segment in the amount of $18.8 million for the three months ended June 30, 2020. The assessment also indicated that the carrying value of an indefinite-lived trade name for certain of the Company’s properties within the Casinos segment exceeded its fair value and resulted in recognition of a non-cash impairment charge of $2.6 million. The estimated fair value of goodwill and indefinite-lived intangible assets for the first and second quarter was determined using discounted cash flow models which utilized Level 3 inputs as follows: discount rate of 12.0%; long-term revenue growth rate of 2.0% to 3.0%. There was no impairment of the remaining goodwill or other intangible assets for the three and six months ended June 30, 2020. The following table summarizes goodwill activity by reportable segment:
(In thousands)
Casinos
Distributed Gaming
Total Goodwill
Balance, December 31, 2019
$
86,466
$
97,859
$
184,325
Goodwill impairment
(25,272
)
—
(25,272
)
Balance, June 30, 2020
$
61,194
$
97,859
$
159,053
Intangible assets, net, consisted of the following:
June 30, 2020
Gross
Useful Life
Carrying
Cumulative
Intangible
(In thousands)
(Years)
Value
Amortization
Impairment
Assets, Net
Indefinite-lived intangible assets
Trade names
Indefinite
$
53,690
$
—
$
(2,600
)
$
51,090
Gaming licenses
Indefinite
960
—
—
960
Other
Indefinite
185
—
—
185
54,835
—
(2,600
)
52,235
Amortizing intangible assets
Customer relationships
4-16
81,104
(27,076
)
—
54,028
Player relationships
2-14
42,989
(33,628
)
—
9,361
Non-compete agreements
2-5
9,840
(6,426
)
—
3,414
Gaming license (1)
15
2,100
(999
)
—
1,101
In-place lease value
4
1,171
(784
)
—
387
Leasehold interest
4
570
(424
)
—
146
Other
4-25
1,769
(1,181
)
—
588
139,543
(70,518
)
—
69,025
Balance, June 30, 2020
$
194,378
$
(70,518
)
$
(2,600
)
$
121,260
(1)
Relates to Rocky Gap.
December 31, 2019
Gross
Useful Life
Carrying
Cumulative
Intangible
(In thousands)
(Years)
Value
Amortization
Assets, Net
Indefinite-lived intangible assets
Trade names
Indefinite
$
53,690
$
—
$
53,690
Gaming licenses
Indefinite
960
—
960
Liquor Licenses
Indefinite
185
—
185
54,835
—
54,835
Amortizing intangible assets
Customer relationships
4-16
81,105
(24,140
)
56,965
Player relationships
2-14
42,990
(26,649
)
16,341
Non-compete agreements
2-5
9,840
(5,467
)
4,373
Gaming license (1)
15
2,100
(929
)
1,171
In-place lease value
4
1,301
(724
)
577
Leasehold interest
4
570
(345
)
225
Other
4-25
1,814
(1,150
)
664
139,720
(59,404
)
80,316
Balance, December 31, 2019
$
194,555
$
(59,404
)
$
135,151
(1)
Relates to Rocky Gap. Total amortization expense related to intangible assets was $5.6 million and $11.3 million for the three and six months ended June 30, 2020, respectively, and $5.7 million and $11.3 million for the three and six months ended June 30, 2019, respectively. To the extent the Company becomes aware of new facts and circumstances arising from the COVID-19 pandemic that impact its operations, the Company will revise its cash flow projections accordingly, as its estimates of future cash flows are highly dependent upon certain assumptions, including, but not limited to, the nature, timing, and extent of elimination or change of the restrictions on the Company’s operations and the extent and timing of the economic recovery globally, nationally, and specifically within the gaming industry. If such assumptions are not accurate, the Company may be required to record impairment charges in future periods, whether in connection with its regular review procedures, or earlier, if an indicator of an impairment is present prior to such evalu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0</t>
        </is>
      </c>
    </row>
    <row r="3">
      <c r="A3" s="3" t="inlineStr">
        <is>
          <t>Payables And Accruals [Abstract]</t>
        </is>
      </c>
    </row>
    <row r="4">
      <c r="A4" s="4" t="inlineStr">
        <is>
          <t>Accrued Liabilities</t>
        </is>
      </c>
      <c r="B4" s="4" t="inlineStr">
        <is>
          <t>Note 5 – Accrued Liabilities Accrued liabilities consisted of the following:
(In thousands)
June 30, 2020
December 31, 2019
Gaming liabilities
$
11,918
$
12,353
Interest
6,362
6,562
Other accrued liabilities
4,156
3,873
Deposits
3,029
2,734
Total current accrued liabilities
$
25,465
$
25,5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 xml:space="preserve">Note 6 – Long-Term Debt Long-term debt, net, consisted of the following:
(In thousands)
June 30, 2020
December 31, 2019
Revolving Credit Facility
$
10,000
$
—
Term Loan
772,000
772,000
2026 Unsecured Notes
375,000
375,000
Finance lease liabilities
11,267
12,463
Notes payable
3,717
6,369
Total long-term debt and finance leases
1,171,984
1,165,832
Unamortized discount
(17,240
)
(18,885
)
Unamortized debt issuance costs
(7,485
)
(8,076
)
Total long-term debt and finance leases after debt issuance costs and discount
1,147,259
1,138,871
Current portion of long-term debt and finance leases
(7,173
)
(8,497
)
Long-term debt, net and finance leases
$
1,140,086
$
1,130,374
Senior Secured Credit Facility In October 2017, the Company entered into a senior secured credit facility consisting of a $900 million senior secured first lien credit facility (consisting of an $800 million term loan (the “Term Loan”) and a $100 million Revolving Credit Facility) with JPMorgan Chase Bank, N.A. (as administrative agent and collateral agent), the lenders party thereto and the other entities party thereto (the “Credit Facility”). The Revolving Credit Facility was subsequently increased from $100 million to $200 million in 2018 increasing the total Credit Facility capacity to $1.0 billion As of June 30, 2020, the Company had $772 million in principal amount of outstanding Term Loan borrowings under its Credit Facility, no letters of credit outstanding, and $10 million in principal amount of outstanding borrowings under the Revolving Credit Facility, leaving borrowing availability under the Revolving Credit Facility as of June 30, 2020 of $190 million . The Revolving Credit Facility matures on October 20, 2022, and the Term Loan matures on October 20, 2024. The Term Loan is repayable in 27 quarterly installments of $2 million each, which commenced in March 2018 The Company was in compliance with its financial covenants under the Credit Facility as of June 30, 2020. Senior Unsecured Notes On April 15, 2019, the Company issued $375 million in principal amount of 7.625% Senior Notes due 2026 (“2026 Unsecured Notes”) in a private placement to institutional buyers at face value. The 2026 Unsecured Notes bear interest at 7.625%, payable semi-annually on April 15 th th The weighted-average effective interest rate on the Company’s outstanding borrowings under the Credit Facility and the 2026 Unsecured Notes was approximately 5.37% and 5.74% for the three and six months ended June 30, 202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Equity and Stock Incentive Plans</t>
        </is>
      </c>
      <c r="B1" s="2" t="inlineStr">
        <is>
          <t>6 Months Ended</t>
        </is>
      </c>
    </row>
    <row r="2">
      <c r="B2" s="2" t="inlineStr">
        <is>
          <t>Jun. 30, 2020</t>
        </is>
      </c>
    </row>
    <row r="3">
      <c r="A3" s="3" t="inlineStr">
        <is>
          <t>Disclosure Of Compensation Related Costs Sharebased Payments [Abstract]</t>
        </is>
      </c>
    </row>
    <row r="4">
      <c r="A4" s="4" t="inlineStr">
        <is>
          <t>Stockholders' Equity and Stock Incentive Plans</t>
        </is>
      </c>
      <c r="B4" s="4" t="inlineStr">
        <is>
          <t xml:space="preserve">Note 7 – Stockholders’ Equity and Stock Incentive Plans Share Repurchase Program On March 12, 2019, the Company’s Board of Directors authorized the repurchase of up to $25.0 million additional shares of common stock. Share repurchases may be made from time to time in open market transactions, block trades or in private transactions in accordance with applicable securities laws and regulations and other legal requirements, including compliance with the Company’s finance agreements. There is no minimum number of shares that the Company is required to repurchase and the repurchase program may be suspended or discontinued at any time without prior notice. As of June 30 , 20 20 , the Company ha d no t repurchased any shares under the March 12, 2019 authorization. Stock Options The following table summarizes the Company’s stock option activity:
Stock Options
Weighted-
Average
Shares
Exercise Price
Outstanding at January 1, 2020
3,126,521
$
11.61
Granted
—
$
—
Exercised
(40,000
)
$
2.07
Cancelled
(7,604
)
$
13.07
Expired
(176,660
)
$
24.11
Outstanding at June 30, 2020
2,902,257
$
10.98
Exercisable at June 30, 2020
2,724,687
$
10.84
Share-based compensation expense, net related to stock options was $0.5 million and $1.1 million for the three and six months ended June 30, 2020, respectively, and $0.9 million and $3.4 million for the three and six months ended June 30, 2019, respectively. The Company’s unrecognized share-based compensation expense related to stock options was $1.0 million as of June 30, 2020, which is expected to be recognized over a weighted-average period of 0.6 years. The unrecognized share-based compensation expense related to stock options was $3.6 million as of June 30, 2019, which was expected to be recognized over a weighted-average period of 1.4 years. Restricted Stock Units The following table summarizes the Company’s activity related to time-based restricted stock units (“RSUs”) and performance-based restricted stock units (“PSUs”):
RSUs
PSUs
Weighted-
Weighted-
Average Grant
Average Grant
Shares
Date Fair Value
Shares (1)
Date Fair Value
Outstanding at January 1, 2020
661,258
$
16.44
376,328
$
20.65
Granted
624,415
$
9.65
404,880
$
8.86
Vested
(252,268
)
$
17.06
(5,254
)
$
28.72
Cancelled
(27,557
)
$
17.37
(32,235
)
$
28.72
Outstanding at June 30, 2020
1,005,848
$
12.04
743,719
$
13.82
(1)
The number of shares for 62,791 of the PSUs included in the outstanding balance at January 1, 2020 represents the actual number of PSUs granted to each recipient that are eligible to vest if the Company meets its performance goals for the applicable period. The number of shares for the remainder of the PSUs included in the outstanding balance at January 1, 2020 and for all of the PSUs granted in 2020 represents the “target” number of PSUs granted to each recipient eligible to vest if the Company meets its “target” performance goals for the applicable period. The actual number of PSUs eligible to vest for those PSUs will vary depending on whether or not the Company meets or exceeds the applicable threshold, target, or maximum performance goals for the PSUs, with 200% of the “target” number of PSUs eligible to vest at “maximum” performance levels. Additionally, 108,957 of the PSUs included in the outstanding balance at January 1, 2020 represent PSUs granted in March 2018 (the “2018 PSU Awards”). During the first quarter of 2020, the Company’s financial results for the applicable performance goals were certified, with 70.4% of the “target” number of PSUs for the 2018 PSU Awards “earned” based on the Company’s performance, subject to one additional year of time-based vesting. Accordingly, the total number of PSUs granted in the 2018 PSU Awards that are eligible to vest was reduced by 32,235 shares from 108,957 shares to 76,722 shares. Share-based compensation expense, net related to RSUs was $1.1 million and $2.1 million for the three and six months ended June 30, 2020, respectively, and $1.0 million and $2.1 million for the three and six months ended June 30, 2019, respectively. Share-based compensation expense related to PSUs was $0.2 million and $0.7 million for the three and six months ended June 30, 2020, respectively, and $0.2 million and $0.6 million for the three and six months ended June 30, 2019, respectively. As of June 30, 2020, there was $9.8 million and $5.1 million of unamortized share-based compensation expense related to RSUs and PSUs, respectively, which is expected to be recognized over a weighted-average period of 2.3 years As of June 30, 2020, a total of 1,529,029 sha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0</t>
        </is>
      </c>
    </row>
    <row r="3">
      <c r="A3" s="3" t="inlineStr">
        <is>
          <t>Income Tax Disclosure [Abstract]</t>
        </is>
      </c>
    </row>
    <row r="4">
      <c r="A4" s="4" t="inlineStr">
        <is>
          <t>Income Tax</t>
        </is>
      </c>
      <c r="B4" s="4" t="inlineStr">
        <is>
          <t>Note 8 – Income Tax The Company’s effective income tax rate was 0.3% and 0.2% for the three and six months ended June 30, 2020, respectively, and (8.5)% and (8.2)% for the three and six months ended June 30, 2019, respectively. Income tax expense of $0.2 million and $0.3 million for the three and six months ended June 30, 2020, respectively, was primarily due to the change in valuation allowance against the Company’s deferred tax assets during the three and six months of 2020. Income tax benefit of $1.3 million and $2.0 million for the three and six months ended June 30, 2019, respectively, was primarily due to the change in valuation allowance against the Company’s deferred tax assets during the three and six months of 2019 Deferred tax assets are evaluated by considering historical levels of income, estimates of future taxable income, and the impact of tax planning strategies. The Company continues to evaluate its deferred tax asset valuation allowance on a quarterly basis. As of June 30, 2020, the Company’s 2017 and 2018 federal tax returns were under audit by the I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6 Months Ended</t>
        </is>
      </c>
    </row>
    <row r="2">
      <c r="B2" s="2" t="inlineStr">
        <is>
          <t>Jun. 30, 2020</t>
        </is>
      </c>
    </row>
    <row r="3">
      <c r="A3" s="3" t="inlineStr">
        <is>
          <t>Fair Value Disclosures [Abstract]</t>
        </is>
      </c>
    </row>
    <row r="4">
      <c r="A4" s="4" t="inlineStr">
        <is>
          <t>Financial Instruments and Fair Value Measurements</t>
        </is>
      </c>
      <c r="B4" s="4" t="inlineStr">
        <is>
          <t>Note 9 – Financial Instruments and Fair Value Measurements Estimates of fair value for financial assets and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The framework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Financial assets and liabilities are classified based on the lowest level of input that is significant to the fair value measurement. Thus, assets and liabilities categorized as Level 3 may be measured at fair value using inputs that are observable (Levels 1 and 2) and unobservable (Level 3). Management’s assessment of the significance of a particular input to the fair value measurement requires judgment and may affect the valuation of assets and liabilities and their placement within the fair value hierarchy levels. The carrying values of the Company’s cash and cash equivalents, accounts receivable, and accounts payable approximate fair value because of the short duration of these financial instruments. The following table summarizes the fair value measurement of the Company’s long-term debt:
June 30, 2020
Carrying
Fair
Fair Value
(In thousands)
Amount
Value
Hierarchy
Revolving Credit Facility
$
10,000
$
9,100
Level 2
Term Loan
772,000
702,520
Level 2
2026 Unsecured Notes
375,000
347,100
Level 2
Finance lease liabilities
11,267
11,267
Level 3
Notes payable
3,717
3,717
Level 3
Total debt
$
1,171,984
$
1,073,704
December 31, 2019
Carrying
Fair
Fair Value
(In thousands)
Amount
Value
Hierarchy
Term Loan
$
772,000
$
776,806
Level 2
2026 Unsecured Notes
375,000
401,250
Level 2
Finance lease liabilities
12,463
12,463
Level 3
Notes payable
6,369
6,369
Level 3
Total debt
$
1,165,832
$
1,196,888
The estimated fair value of the Company’s Term Loan, Revolving Credit Facility and 2026 Unsecured Notes is based on a relative value analysis performed as of June 30, 2020 and December 31, 2019. The finance lease liabilities and notes payable are fixed-rate debt, are not traded and do not have observable market inputs, therefore, the fair value is estimated to be equal to the carrying value. As of June 30, 2020, the Company had an interest rate cap agreement that was outstanding with a notional amount of $650 million, which expires on December 31, 2020. Using Level 2 inputs, the Company adjusts the carrying value of the interest rate cap agreement to estimated fair value quarterly based upon observable market-based inputs that reflect the present values of the difference between estimated future fixed rate payments and future variable receipts. The fair value of the Company’s interest rate cap agreement was immaterial as of June 30, 2020 and December 31, 2019. As the Company elected to not apply hedge accounting, the change in fair value of its interest rate cap agreement was recorded in the consolidated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10 – Commitments and Contingencies Participation and Revenue Share Agreements The Company enters into slot placement contracts in the form of participation and revenue share agreements. Under participation agreements, the business location holds the applicable gaming license and retains a percentage of the gaming revenue that it generates from the Company’s slots. Under revenue share agreements, the Company pays the business location a percentage of the gaming revenue generated from the Company’s slots placed at the location, rather than a fixed monthly rental fee. The aggregate contingent payments recognized by the Company as gaming expenses under revenue share and participation agreements were $14.0 million and $50.0 million for the three and six months ended June 30, 2020, Legal Matters From time to time, the Company is involved in a variety of lawsuits, claims, investigations and other legal proceedings arising in the ordinary course of business, including proceedings concerning labor and employment matters, personal injury claims, breach of contract claims, commercial disputes, business practices, intellectual property, tax and other matters for which the Company records reserves. Although lawsuits, claims, investigations and other legal proceedings are inherently uncertain and their results cannot be predicted with certainty, the Company believes that the resolution of its currently pending matters should not have a material adverse effect on its business, financial condition, results of operations or liquidity. Regardless of the outcome, legal proceedings can have an adverse impact on the Company because of defense costs, diversion of management resources and other factors. In addition, it is possible that an unfavorable resolution of one or more such proceedings could in the future materially and adversely affect the Company’s business, financial condition, results of operations or liquidity in a particular period . On August 31, 2018, prior guests of The Strat filed a purported class action complaint against the Company in the District Court, Clark County, Nevada, on behalf of similarly situated individuals and entities that paid the Clark County Combined Transient Lodging Tax (“Tax”) on the portion of a resort fee that constitutes charges for Internet access, during the period of February 6, 2014 through the date the alleged conduct ceases. The lawsuit alleged that the Tax was charged in violation of the federal Internet Tax Freedom Act, which imposed a national moratorium on the taxation of Internet access by states and their political subdivisions, and sought, on behalf of the plaintiff and the putative class, damages equal to the amount of the Tax collected on the Internet access component of the resort fee, injunctive relief, disgorgement, interest, fees and costs. All defendants to this matter, including Golden Entertainment, Inc., filed a joint motion to dismiss this matter for lack of merit. The District Court granted this joint motion to dismiss on February 21, 2019. The plaintiffs filed an appeal to the Supreme Court of Nevada on April 10, 2019. The Company, and other defendants, filed an appellate response brief on October 19, 2019. On July 29, 2020 the Supreme Court of the State of Nevada upheld the lower court’s 2019 dismissal of this case. On August 5, 2015 a prior employee filed a Charge of Discrimination with the Equal Employment Opportunity Commission (“EEOC”) and subsequently filed an Amended Charge of Discrimination on January 2016 alleging that the Company engaged in disability discrimination under the Americans with Disabilities Act of 1990, as amended. The EEOC has requested financial recovery as well as that the Company update certain policies and procedures . In late 2019 the EEOC issued a Letter of Determination and invited the Company to participate in a mediation on behalf of the plaintiff and similarly situated parties to work toward a resolution of this matter. The Company has agreed to mediation in this matter. No mediation date has yet been set. While legal proceedings are inherently unpredictable and no assurance can be given as to the ultimate outcome of any of the above matters, based on management’s current understanding of the relevant facts and circumstances, the Company believes that these proceedings should not have a material adverse effect on its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Note 11 – Segment Information The Company conducts its business through two reportable operating segments: Casinos and Distributed Gaming. The Company’s Casinos segment involves the ownership and operation of resort casino properties in Nevada and Maryland. The Company’s Distributed Gaming segment involves the installation, maintenance and operation of slots and amusement devices in non-casino locations such as restaurants, bars, taverns, convenience stores, liquor stores and grocery stores in Nevada and Montana, and the operation of branded taverns targeting local patrons located primarily in the greater Las Vegas, Nevada metropolitan area. The Corporate and Other segment includes the Company’s cash and cash equivalents, miscellaneous receivables and corporate overhead. Costs recorded in the Corporate and Other segment have not been allocated to the Company’s reportable operating segments because these costs are not easily allocable and to do so would not be practical. The Company evaluates each segment’s profitability based upon such segment’s Adjusted EBITDA, which represents each segment’s earnings before interest and other non-operating income (expense), income taxes, depreciation and amortization, impairment of goodwill and intangible assets, acquisition and severance expenses, preopening and related expenses, asset disposal and other writedowns, share-based compensation expenses, and change in fair value of derivative, calculated before corporate overhead (which is not allocated to each segment). The following tables set forth, for the periods indicated, certain operating data for the Company’s segments, and reconciles net income (loss) to Adjusted EBITDA:
Three Months Ended June 30, 2020
(In thousands)
Casinos
Distributed Gaming
Corporate and Other
Consolidated
Revenues
Gaming
$
25,210
$
31,467
$
—
$
56,677
Food and beverage
6,016
4,152
—
10,168
Rooms
5,987
—
—
5,987
Other
2,219
720
203
3,142
Total revenues
$
39,432
$
36,339
$
203
$
75,974
Net loss
$
(45,979
)
$
(5,194
)
$
(27,393
)
$
(78,566
)
Depreciation and amortization
25,344
5,902
684
31,930
Impairment of goodwill and intangible assets
21,411
—
—
21,411
Acquisition and severance expenses
189
134
44
367
Preopening and related expenses (1)
—
(1
)
10
9
Asset disposal and other writedowns
683
24
(5
)
702
Share-based compensation
—
—
1,756
1,756
Other, net
48
41
28
117
Interest expense, net
91
10
16,306
16,407
Income tax provision
—
—
206
206
Adjusted EBITDA
$
1,787
$
916
$
(8,364
)
$
(5,661
)
Three Months Ended June 30, 2019
(In thousands)
Casinos
Distributed Gaming
Corporate and Other
Consolidated
Revenues
Gaming
$
72,237
$
74,009
$
—
$
146,246
Food and beverage
39,049
13,055
—
52,104
Rooms
35,514
—
—
35,514
Other
11,916
2,089
201
14,206
Total revenues
$
158,716
$
89,153
$
201
$
248,070
Net income (loss)
$
22,471
$
7,347
$
(44,226
)
$
(14,408
)
Depreciation and amortization
24,052
5,569
355
29,976
Acquisition and severance expenses
101
9
1,013
1,123
Preopening and related expenses (1)
700
660
137
1,497
Asset disposal and other writedowns
511
74
—
585
Share-based compensation
—
—
2,134
2,134
Other, net
81
—
406
487
Interest expense, net
64
23
19,048
19,135
Loss on extinguishment and modification of debt
—
—
9,150
9,150
Change in fair value of derivative
—
—
1,489
1,489
Income tax benefit
—
—
(1,344
)
(1,344
)
Adjusted EBITDA
$
47,980
$
13,682
$
(11,838
)
$
49,824
Six Months Ended June 30, 2020
(In thousands)
Casinos
Distributed Gaming
Corporate and Other
Consolidated
Revenues
Gaming
$
87,115
$
96,777
$
—
$
183,892
Food and beverage
35,821
15,894
—
51,715
Rooms
31,592
—
—
31,592
Other
12,874
2,652
406
15,932
Total revenues
$
167,402
$
115,323
$
406
$
283,131
Net loss
$
(48,917
)
$
(4,590
)
$
(57,679
)
$
(111,186
)
Depreciation and amortization
50,057
11,767
1,262
63,086
Impairment of goodwill and intangible assets
27,872
—
—
27,872
Acquisition and severance expenses
2,606
612
125
3,343
Preopening and related expenses (1)
225
(1
)
115
339
Asset disposal and other writedowns
1,310
(14
)
(5
)
1,291
Share-based compensation
—
—
4,002
4,002
Other, net
95
238
141
474
Interest expense, net
336
25
34,792
35,153
Change in fair value of derivative
—
—
1
1
Income tax provision
—
—
258
258
Adjusted EBITDA
$
33,584
$
8,037
$
(16,988
)
$
24,633
Six Months Ended June 30, 2019
(In thousands)
Casinos
Distributed Gaming
Corporate and Other
Consolidated
Revenues
Gaming
$
143,122
$
146,916
$
—
$
290,038
Food and beverage
75,491
26,371
—
101,862
Rooms
66,801
—
—
66,801
Other
24,676
4,223
362
29,261
Total revenues
$
310,090
$
177,510
$
362
$
487,962
Net income (loss)
$
45,160
$
14,953
$
(82,539
)
$
(22,426
)
Depreciation and amortization
45,695
10,898
648
57,241
Acquisition and severance expenses
387
35
2,245
2,667
Preopening and related expenses (1)
2,354
1,226
149
3,729
Asset disposal and other writedowns
767
65
390
1,222
Share-based compensation
11
5
6,302
6,318
Other, net
92
—
1,259
1,351
Interest expense, net
116
39
37,115
37,270
Loss on extinguishment and modification of debt
—
—
9,150
9,150
Change in fair value of derivative
—
—
3,737
3,737
Income tax benefit
—
—
(1,995
)
(1,995
)
Adjusted EBITDA
$
94,582
$
27,221
$
(23,539
)
$
98,264
(1)
Preopening and related expenses include rent, organizational costs, non-capital costs associated with the opening of tavern and casino locations, and expenses related to The Strat rebranding and the launch of the TrueRewards loyalty program. Assets The Company’s assets by segment consisted of the following amounts:
(In thousands)
Casinos
Distributed Gaming
Corporate and Other
Consolidated
Balance at June 30, 2020
$
1,131,272
$
448,182
$
44,482
$
1,623,936
Balance at December 31, 2019
$
1,204,574
$
482,294
$
54,049
$
1,740,91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Note 12 – Related Party Transactions As of June 30, 2020, the Company leased its office headquarters building from a company 33% beneficially owned by Blake L. Sartini, 5% owned by a trust for the benefit of Mr. Sartini’s immediate family members (including Blake L. Sartini, II) for which Mr. Sartini serves as trustee, and 3% beneficially owned by Stephen A. Arcana. The lease for the Company’s office headquarters building expires on December 31, 2030. The rent expense for the office headquarters building was $0.3 million and $0.6 million for the three and six months ended June 30, 2020 and 2019, respectively. No amount was owed to the Company, and $0.3 million was due and payable by the Company under this lease as of June 30, 2020. No amount was owed to the Company, and no amount was due and payable by the Company as of December 31, 2019. Additionally, a portion of the office headquarters building was sublet to a company owned or controlled by Mr. Sartini. Rental income during each of the three and six months ended June 20, 2020 and 2019 for the sublet portion of the office headquarters building was insignificant. An insignificant amount was owed to the Company under such sublease as of June 30, 2020 and no amount was owed as of December 31, 2019. Mr. Sartini serves as the Chairman of the Board and Chief Executive Officer of the Company and is co-trustee of The Blake L. Sartini and Delise F. Sartini Family Trust, which is a significant shareholder of the Company. Mr. Arcana serves as the Executive Vice President and Chief Operating Officer of the Company. In November 2018, the Company entered into a lease agreement for office space in a building to be constructed and owned by a company 33% beneficially owned by Mr. Sartini, 5% owned by a trust for the benefit of Mr. Sartini’s immediate family members (including Blake L. Sartini, II) for which Mr. Sartini serves as trustee, and 3% beneficially owned by Mr. Arcana. The lease is intended to commence in 2020 and expires on December 31, 2030. The rent expense for the space is expected to be approximately $0.3 million per year. Additionally, the lease agreement includes a right of first refusal for additional space on the second floor of the building. One tavern location that the Company had previously leased from a related party was sold in the second quarter of 2019 to an unrelated third party. The rent expense for the tavern location leased from a related party was less than $0.1 million for the three months ended June 30, 2019 and $0.2 million for the six months ended June 30, 2019. No tavern locations were leased from related parties for the three and six months ended June 30, 2020. For the three and six months ended June 30, 2020, the Company paid $0.1 million and $0.3 million, respectively, under aircraft time-sharing, co-user and cost-sharing agreements between the Company and Sartini Enterprises, Inc., a company controlled by Mr. Sartini. For the three and six months ended June 30, 2019, the Company paid $0.2 million and $0.4 million, respectively, under the aircraft time-sharing, co-user and cost-sharing agreements. The Company owed no amount under the aircraft time-sharing, co-user and cost-sharing agreements and no amount was owed to the Company under such agreements as of June 30, 2020 and December 31, 2019 The Company recorded revenues of $0.1 million and $0.3 million for the three and six months ended June 30, 2020, respectively, and gaming expenses of $0.1 million and $0.3 million, respectively, for the three and six months ended June 30, 2019, respectively, and gaming expenses of $0.3 million and $0.5 million, respectively, related to the use of the Company’s slots at this distributed gaming location. An insignificant amount was owed to the Company and due and payable by the Company related to this arrangement as of June 30, 2020 and December 31,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Note 13 – Subsequent Events On July 10, 2020 , mitigating actions that would allow the Company to resume its tavern operations in these loc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86159</v>
      </c>
      <c r="C3" s="6" t="n">
        <v>111678</v>
      </c>
    </row>
    <row r="4">
      <c r="A4" s="4" t="inlineStr">
        <is>
          <t>Accounts receivable, net of allowance of $1,068 and $599, respectively</t>
        </is>
      </c>
      <c r="B4" s="5" t="n">
        <v>13763</v>
      </c>
      <c r="C4" s="5" t="n">
        <v>16247</v>
      </c>
    </row>
    <row r="5">
      <c r="A5" s="4" t="inlineStr">
        <is>
          <t>Prepaid expenses</t>
        </is>
      </c>
      <c r="B5" s="5" t="n">
        <v>15238</v>
      </c>
      <c r="C5" s="5" t="n">
        <v>19879</v>
      </c>
    </row>
    <row r="6">
      <c r="A6" s="4" t="inlineStr">
        <is>
          <t>Inventories</t>
        </is>
      </c>
      <c r="B6" s="5" t="n">
        <v>6649</v>
      </c>
      <c r="C6" s="5" t="n">
        <v>8237</v>
      </c>
    </row>
    <row r="7">
      <c r="A7" s="4" t="inlineStr">
        <is>
          <t>Other</t>
        </is>
      </c>
      <c r="B7" s="5" t="n">
        <v>5435</v>
      </c>
      <c r="C7" s="5" t="n">
        <v>4388</v>
      </c>
    </row>
    <row r="8">
      <c r="A8" s="4" t="inlineStr">
        <is>
          <t>Total current assets</t>
        </is>
      </c>
      <c r="B8" s="5" t="n">
        <v>127244</v>
      </c>
      <c r="C8" s="5" t="n">
        <v>160429</v>
      </c>
    </row>
    <row r="9">
      <c r="A9" s="4" t="inlineStr">
        <is>
          <t>Property and equipment, net</t>
        </is>
      </c>
      <c r="B9" s="5" t="n">
        <v>1018297</v>
      </c>
      <c r="C9" s="5" t="n">
        <v>1046536</v>
      </c>
    </row>
    <row r="10">
      <c r="A10" s="4" t="inlineStr">
        <is>
          <t>Operating lease right-of-use assets, net</t>
        </is>
      </c>
      <c r="B10" s="5" t="n">
        <v>188041</v>
      </c>
      <c r="C10" s="5" t="n">
        <v>203531</v>
      </c>
    </row>
    <row r="11">
      <c r="A11" s="4" t="inlineStr">
        <is>
          <t>Goodwill</t>
        </is>
      </c>
      <c r="B11" s="5" t="n">
        <v>159053</v>
      </c>
      <c r="C11" s="5" t="n">
        <v>184325</v>
      </c>
    </row>
    <row r="12">
      <c r="A12" s="4" t="inlineStr">
        <is>
          <t>Intangible assets, net</t>
        </is>
      </c>
      <c r="B12" s="5" t="n">
        <v>121260</v>
      </c>
      <c r="C12" s="5" t="n">
        <v>135151</v>
      </c>
    </row>
    <row r="13">
      <c r="A13" s="4" t="inlineStr">
        <is>
          <t>Other assets</t>
        </is>
      </c>
      <c r="B13" s="5" t="n">
        <v>10041</v>
      </c>
      <c r="C13" s="5" t="n">
        <v>10945</v>
      </c>
    </row>
    <row r="14">
      <c r="A14" s="4" t="inlineStr">
        <is>
          <t>Total assets</t>
        </is>
      </c>
      <c r="B14" s="5" t="n">
        <v>1623936</v>
      </c>
      <c r="C14" s="5" t="n">
        <v>1740917</v>
      </c>
    </row>
    <row r="15">
      <c r="A15" s="3" t="inlineStr">
        <is>
          <t>Current liabilities</t>
        </is>
      </c>
    </row>
    <row r="16">
      <c r="A16" s="4" t="inlineStr">
        <is>
          <t>Current portion of long-term debt and finance leases</t>
        </is>
      </c>
      <c r="B16" s="5" t="n">
        <v>7173</v>
      </c>
      <c r="C16" s="5" t="n">
        <v>8497</v>
      </c>
    </row>
    <row r="17">
      <c r="A17" s="4" t="inlineStr">
        <is>
          <t>Current portion of operating leases</t>
        </is>
      </c>
      <c r="B17" s="5" t="n">
        <v>33703</v>
      </c>
      <c r="C17" s="5" t="n">
        <v>33883</v>
      </c>
    </row>
    <row r="18">
      <c r="A18" s="4" t="inlineStr">
        <is>
          <t>Accounts payable</t>
        </is>
      </c>
      <c r="B18" s="5" t="n">
        <v>39936</v>
      </c>
      <c r="C18" s="5" t="n">
        <v>30146</v>
      </c>
    </row>
    <row r="19">
      <c r="A19" s="4" t="inlineStr">
        <is>
          <t>Accrued taxes, other than income taxes</t>
        </is>
      </c>
      <c r="B19" s="5" t="n">
        <v>2429</v>
      </c>
      <c r="C19" s="5" t="n">
        <v>7495</v>
      </c>
    </row>
    <row r="20">
      <c r="A20" s="4" t="inlineStr">
        <is>
          <t>Accrued payroll and related</t>
        </is>
      </c>
      <c r="B20" s="5" t="n">
        <v>19718</v>
      </c>
      <c r="C20" s="5" t="n">
        <v>27221</v>
      </c>
    </row>
    <row r="21">
      <c r="A21" s="4" t="inlineStr">
        <is>
          <t>Accrued liabilities</t>
        </is>
      </c>
      <c r="B21" s="5" t="n">
        <v>25465</v>
      </c>
      <c r="C21" s="5" t="n">
        <v>25522</v>
      </c>
    </row>
    <row r="22">
      <c r="A22" s="4" t="inlineStr">
        <is>
          <t>Total current liabilities</t>
        </is>
      </c>
      <c r="B22" s="5" t="n">
        <v>128424</v>
      </c>
      <c r="C22" s="5" t="n">
        <v>132764</v>
      </c>
    </row>
    <row r="23">
      <c r="A23" s="4" t="inlineStr">
        <is>
          <t>Long-term debt, net and finance leases</t>
        </is>
      </c>
      <c r="B23" s="5" t="n">
        <v>1140086</v>
      </c>
      <c r="C23" s="5" t="n">
        <v>1130374</v>
      </c>
    </row>
    <row r="24">
      <c r="A24" s="4" t="inlineStr">
        <is>
          <t>Non-current operating leases</t>
        </is>
      </c>
      <c r="B24" s="5" t="n">
        <v>169246</v>
      </c>
      <c r="C24" s="5" t="n">
        <v>184301</v>
      </c>
    </row>
    <row r="25">
      <c r="A25" s="4" t="inlineStr">
        <is>
          <t>Deferred income taxes</t>
        </is>
      </c>
      <c r="B25" s="5" t="n">
        <v>1717</v>
      </c>
      <c r="C25" s="5" t="n">
        <v>1088</v>
      </c>
    </row>
    <row r="26">
      <c r="A26" s="4" t="inlineStr">
        <is>
          <t>Other long-term obligations</t>
        </is>
      </c>
      <c r="B26" s="5" t="n">
        <v>2423</v>
      </c>
      <c r="C26" s="5" t="n">
        <v>2646</v>
      </c>
    </row>
    <row r="27">
      <c r="A27" s="4" t="inlineStr">
        <is>
          <t>Total liabilities</t>
        </is>
      </c>
      <c r="B27" s="5" t="n">
        <v>1441896</v>
      </c>
      <c r="C27" s="5" t="n">
        <v>1451173</v>
      </c>
    </row>
    <row r="28">
      <c r="A28" s="4" t="inlineStr">
        <is>
          <t>Commitments and contingencies (Note 10)</t>
        </is>
      </c>
      <c r="B28" s="4" t="inlineStr">
        <is>
          <t xml:space="preserve"> </t>
        </is>
      </c>
      <c r="C28" s="4" t="inlineStr">
        <is>
          <t xml:space="preserve"> </t>
        </is>
      </c>
    </row>
    <row r="29">
      <c r="A29" s="3" t="inlineStr">
        <is>
          <t>Shareholders’ equity</t>
        </is>
      </c>
    </row>
    <row r="30">
      <c r="A30" s="4" t="inlineStr">
        <is>
          <t>Common stock, $.01 par value; authorized 100,000 shares; 28,124 and 27,879 common shares issued and outstanding, respectively</t>
        </is>
      </c>
      <c r="B30" s="5" t="n">
        <v>281</v>
      </c>
      <c r="C30" s="5" t="n">
        <v>279</v>
      </c>
    </row>
    <row r="31">
      <c r="A31" s="4" t="inlineStr">
        <is>
          <t>Additional paid-in capital</t>
        </is>
      </c>
      <c r="B31" s="5" t="n">
        <v>465123</v>
      </c>
      <c r="C31" s="5" t="n">
        <v>461643</v>
      </c>
    </row>
    <row r="32">
      <c r="A32" s="4" t="inlineStr">
        <is>
          <t>Accumulated deficit</t>
        </is>
      </c>
      <c r="B32" s="5" t="n">
        <v>-283364</v>
      </c>
      <c r="C32" s="5" t="n">
        <v>-172178</v>
      </c>
    </row>
    <row r="33">
      <c r="A33" s="4" t="inlineStr">
        <is>
          <t>Total shareholders’ equity</t>
        </is>
      </c>
      <c r="B33" s="5" t="n">
        <v>182040</v>
      </c>
      <c r="C33" s="5" t="n">
        <v>289744</v>
      </c>
    </row>
    <row r="34">
      <c r="A34" s="4" t="inlineStr">
        <is>
          <t>Total liabilities and shareholders’ equity</t>
        </is>
      </c>
      <c r="B34" s="6" t="n">
        <v>1623936</v>
      </c>
      <c r="C34" s="6" t="n">
        <v>17409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unaudited consolidated financial statements of the Company have been prepared pursuant to the rules and regulations of the Securities and Exchange Commission (“SEC”) applicable to interim financial information. Accordingly, certain information normally included in the annual financial statements prepared in accordance with accounting principles generally accepted in the United States (“GAAP”) has been condensed and/or omitted. For further information, refer to the audited consolidated financial statements of the Company for the year ended December 31, 2019 and the notes thereto included in the Company’s Annual Report on Form 10-K (the “Annual Report”) previously filed with the SEC. In the opinion of management, the accompanying unaudited consolidated financial statements contain all adjustments, which included only normal recurring adjustments, necessary to present fairly the Company’s results for the periods presented. Results for interim periods should not be considered indicative of the results to be expected for the full year and should be read in conjunction with the consolidated financial statements and notes thereto included in the Annual Report. The accompanying unaudited consolidated financial statements include the accounts of the Company and its subsidiaries. All material intercompany accounts and transactions have been eliminated in consolidation.</t>
        </is>
      </c>
    </row>
    <row r="5">
      <c r="A5" s="4" t="inlineStr">
        <is>
          <t>Significant Accounting Policies</t>
        </is>
      </c>
      <c r="B5" s="4" t="inlineStr">
        <is>
          <t>Significant Accounting Policies There have been no changes to the significant accounting policies disclosed in the Company’s Annual Report.</t>
        </is>
      </c>
    </row>
    <row r="6">
      <c r="A6" s="4" t="inlineStr">
        <is>
          <t>Net Loss Per Share</t>
        </is>
      </c>
      <c r="B6" s="4" t="inlineStr">
        <is>
          <t>Net Loss Per Share For all periods, basic net loss per share is calculated by dividing net loss by the weighted-average common shares outstanding. Diluted net loss per share in profitable periods reflects the effect of all potentially dilutive common shares outstanding by dividing net loss by the weighted-average of all common and potentially dilutive shares outstanding. Due to the net losses for the three and six months ended June 30, 2020 and 2019, the effect of all potential common share equivalents was anti-dilutive, and therefore, all such shares were excluded from the computation of diluted weighted average shares outstanding for both periods. The amount of potential common share equivalents excluded were 345,655 and 758,984 for three and six months ended June 30, 2020, respectively, and 739,934 and 892,282 for the three and six months ended June 30, 2019, respectively.</t>
        </is>
      </c>
    </row>
    <row r="7">
      <c r="A7" s="4" t="inlineStr">
        <is>
          <t>Reclassification of Prior Year Balances</t>
        </is>
      </c>
      <c r="B7" s="4" t="inlineStr">
        <is>
          <t>Reclassification of Prior Year Balances Reclassifications were made to the Company’s consolidated financial statements for the three and six months ended June 30, 2019 to conform to the current period presentation, where applicable.</t>
        </is>
      </c>
    </row>
    <row r="8">
      <c r="A8" s="4" t="inlineStr">
        <is>
          <t>New Accounting Pronouncements</t>
        </is>
      </c>
      <c r="B8" s="4" t="inlineStr">
        <is>
          <t xml:space="preserve">Accounting Standards Issued and Adopted In June 2016, the Financial Accounting Standards Board (“FASB”) issued Accounting Standards Update (“ASU”) No. 2016-13, Financial Instruments - Credit Losses instruments, the Company is required to use a forward-looking expected loss model rather than the incurred loss model for recognizing credit losses which reflects losses that are probable. The Company adopted the standard as of January 1, 2020, and the adoption did not have a material impact on the Company’s financial statements and disclosures. In August 2018, the FASB issued ASU No. 2018-13, Fair Value Measurement (Topic 820): Disclosure Framework—Changes to the Disclosure Requirements for Fair Value Measurement In August 2018, the FASB issued ASU No. 2018-15, Customer’s Accounting for Implementation Costs Incurred in a Cloud Computing Arrangement That Is a Service Contract Accounting Standards Issued but Not Yet Adopted In December 2019, the FASB issued ASU No. 2019-12, Income Taxes (Topic 740): Simplifying the Accounting for Income Taxes No other recently issued accounting standards that are not yet effective have been identified that management believes are likely to have a material impact on the Company’s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6 Months Ended</t>
        </is>
      </c>
    </row>
    <row r="2">
      <c r="B2" s="2" t="inlineStr">
        <is>
          <t>Jun. 30, 2020</t>
        </is>
      </c>
    </row>
    <row r="3">
      <c r="A3" s="3" t="inlineStr">
        <is>
          <t>Property Plant And Equipment [Abstract]</t>
        </is>
      </c>
    </row>
    <row r="4">
      <c r="A4" s="4" t="inlineStr">
        <is>
          <t>Components of Property and Equipment, Net</t>
        </is>
      </c>
      <c r="B4" s="4" t="inlineStr">
        <is>
          <t>Property and equipment, net, consisted of the following:
(In thousands)
June 30, 2020
December 31, 2019
Land
$
125,240
$
125,240
Building and site improvements
922,625
880,662
Furniture and equipment
243,452
222,938
Construction in process
9,615
49,869
Property and equipment
1,300,932
1,278,709
Accumulated depreciation
(282,635
)
(232,173
)
Property and equipment, net
$
1,018,297
$
1,046,53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6 Months Ended</t>
        </is>
      </c>
    </row>
    <row r="2">
      <c r="B2" s="2" t="inlineStr">
        <is>
          <t>Jun. 30, 2020</t>
        </is>
      </c>
    </row>
    <row r="3">
      <c r="A3" s="3" t="inlineStr">
        <is>
          <t>Goodwill And Intangible Assets Disclosure [Abstract]</t>
        </is>
      </c>
    </row>
    <row r="4">
      <c r="A4" s="4" t="inlineStr">
        <is>
          <t>Summary of Goodwill Activity by Reportable Segment</t>
        </is>
      </c>
      <c r="B4" s="4" t="inlineStr">
        <is>
          <t>The following table summarizes goodwill activity by reportable segment:
(In thousands)
Casinos
Distributed Gaming
Total Goodwill
Balance, December 31, 2019
$
86,466
$
97,859
$
184,325
Goodwill impairment
(25,272
)
—
(25,272
)
Balance, June 30, 2020
$
61,194
$
97,859
$
159,053</t>
        </is>
      </c>
    </row>
    <row r="5">
      <c r="A5" s="4" t="inlineStr">
        <is>
          <t>Schedule of Intangible Assets, Net</t>
        </is>
      </c>
      <c r="B5" s="4" t="inlineStr">
        <is>
          <t>Intangible assets, net, consisted of the following:
June 30, 2020
Gross
Useful Life
Carrying
Cumulative
Intangible
(In thousands)
(Years)
Value
Amortization
Impairment
Assets, Net
Indefinite-lived intangible assets
Trade names
Indefinite
$
53,690
$
—
$
(2,600
)
$
51,090
Gaming licenses
Indefinite
960
—
—
960
Other
Indefinite
185
—
—
185
54,835
—
(2,600
)
52,235
Amortizing intangible assets
Customer relationships
4-16
81,104
(27,076
)
—
54,028
Player relationships
2-14
42,989
(33,628
)
—
9,361
Non-compete agreements
2-5
9,840
(6,426
)
—
3,414
Gaming license (1)
15
2,100
(999
)
—
1,101
In-place lease value
4
1,171
(784
)
—
387
Leasehold interest
4
570
(424
)
—
146
Other
4-25
1,769
(1,181
)
—
588
139,543
(70,518
)
—
69,025
Balance, June 30, 2020
$
194,378
$
(70,518
)
$
(2,600
)
$
121,260
(1)
Relates to Rocky Gap.
December 31, 2019
Gross
Useful Life
Carrying
Cumulative
Intangible
(In thousands)
(Years)
Value
Amortization
Assets, Net
Indefinite-lived intangible assets
Trade names
Indefinite
$
53,690
$
—
$
53,690
Gaming licenses
Indefinite
960
—
960
Liquor Licenses
Indefinite
185
—
185
54,835
—
54,835
Amortizing intangible assets
Customer relationships
4-16
81,105
(24,140
)
56,965
Player relationships
2-14
42,990
(26,649
)
16,341
Non-compete agreements
2-5
9,840
(5,467
)
4,373
Gaming license (1)
15
2,100
(929
)
1,171
In-place lease value
4
1,301
(724
)
577
Leasehold interest
4
570
(345
)
225
Other
4-25
1,814
(1,150
)
664
139,720
(59,404
)
80,316
Balance, December 31, 2019
$
194,555
$
(59,404
)
$
135,151
(1)
Relates to Rocky Ga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0</t>
        </is>
      </c>
    </row>
    <row r="3">
      <c r="A3" s="3" t="inlineStr">
        <is>
          <t>Payables And Accruals [Abstract]</t>
        </is>
      </c>
    </row>
    <row r="4">
      <c r="A4" s="4" t="inlineStr">
        <is>
          <t>Schedule of Accrued Liabilities</t>
        </is>
      </c>
      <c r="B4" s="4" t="inlineStr">
        <is>
          <t>Accrued liabilities consisted of the following:
(In thousands)
June 30, 2020
December 31, 2019
Gaming liabilities
$
11,918
$
12,353
Interest
6,362
6,562
Other accrued liabilities
4,156
3,873
Deposits
3,029
2,734
Total current accrued liabilities
$
25,465
$
25,5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Schedule of Long-term Debt Instruments</t>
        </is>
      </c>
      <c r="B4" s="4" t="inlineStr">
        <is>
          <t>Long-term debt, net, consisted of the following:
(In thousands)
June 30, 2020
December 31, 2019
Revolving Credit Facility
$
10,000
$
—
Term Loan
772,000
772,000
2026 Unsecured Notes
375,000
375,000
Finance lease liabilities
11,267
12,463
Notes payable
3,717
6,369
Total long-term debt and finance leases
1,171,984
1,165,832
Unamortized discount
(17,240
)
(18,885
)
Unamortized debt issuance costs
(7,485
)
(8,076
)
Total long-term debt and finance leases after debt issuance costs and discount
1,147,259
1,138,871
Current portion of long-term debt and finance leases
(7,173
)
(8,497
)
Long-term debt, net and finance leases
$
1,140,086
$
1,130,37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 Incentive Plans (Tables)</t>
        </is>
      </c>
      <c r="B1" s="2" t="inlineStr">
        <is>
          <t>6 Months Ended</t>
        </is>
      </c>
    </row>
    <row r="2">
      <c r="B2" s="2" t="inlineStr">
        <is>
          <t>Jun. 30, 2020</t>
        </is>
      </c>
    </row>
    <row r="3">
      <c r="A3" s="3" t="inlineStr">
        <is>
          <t>Disclosure Of Compensation Related Costs Sharebased Payments [Abstract]</t>
        </is>
      </c>
    </row>
    <row r="4">
      <c r="A4" s="4" t="inlineStr">
        <is>
          <t>Summary of Stock Option Activity</t>
        </is>
      </c>
      <c r="B4" s="4" t="inlineStr">
        <is>
          <t>The following table summarizes the Company’s stock option activity:
Stock Options
Weighted-
Average
Shares
Exercise Price
Outstanding at January 1, 2020
3,126,521
$
11.61
Granted
—
$
—
Exercised
(40,000
)
$
2.07
Cancelled
(7,604
)
$
13.07
Expired
(176,660
)
$
24.11
Outstanding at June 30, 2020
2,902,257
$
10.98
Exercisable at June 30, 2020
2,724,687
$
10.84</t>
        </is>
      </c>
    </row>
    <row r="5">
      <c r="A5" s="4" t="inlineStr">
        <is>
          <t>Summary of Activity Related To Time-based Restricted Stock Units (RSUs) and Performance-based Restricted Stock Units (PSUs)</t>
        </is>
      </c>
      <c r="B5" s="4" t="inlineStr">
        <is>
          <t>The following table summarizes the Company’s activity related to time-based restricted stock units (“RSUs”) and performance-based restricted stock units (“PSUs”):
RSUs
PSUs
Weighted-
Weighted-
Average Grant
Average Grant
Shares
Date Fair Value
Shares (1)
Date Fair Value
Outstanding at January 1, 2020
661,258
$
16.44
376,328
$
20.65
Granted
624,415
$
9.65
404,880
$
8.86
Vested
(252,268
)
$
17.06
(5,254
)
$
28.72
Cancelled
(27,557
)
$
17.37
(32,235
)
$
28.72
Outstanding at June 30, 2020
1,005,848
$
12.04
743,719
$
13.82
(1)
The number of shares for 62,791 of the PSUs included in the outstanding balance at January 1, 2020 represents the actual number of PSUs granted to each recipient that are eligible to vest if the Company meets its performance goals for the applicable period. The number of shares for the remainder of the PSUs included in the outstanding balance at January 1, 2020 and for all of the PSUs granted in 2020 represents the “target” number of PSUs granted to each recipient eligible to vest if the Company meets its “target” performance goals for the applicable period. The actual number of PSUs eligible to vest for those PSUs will vary depending on whether or not the Company meets or exceeds the applicable threshold, target, or maximum performance goals for the PSUs, with 200% of the “target” number of PSUs eligible to vest at “maximum” performance leve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and Fair Value Measurements (Tables)</t>
        </is>
      </c>
      <c r="B1" s="2" t="inlineStr">
        <is>
          <t>6 Months Ended</t>
        </is>
      </c>
    </row>
    <row r="2">
      <c r="B2" s="2" t="inlineStr">
        <is>
          <t>Jun. 30, 2020</t>
        </is>
      </c>
    </row>
    <row r="3">
      <c r="A3" s="3" t="inlineStr">
        <is>
          <t>Fair Value Disclosures [Abstract]</t>
        </is>
      </c>
    </row>
    <row r="4">
      <c r="A4" s="4" t="inlineStr">
        <is>
          <t>Schedule of Fair Value Measurement of Long-term Debt</t>
        </is>
      </c>
      <c r="B4" s="4" t="inlineStr">
        <is>
          <t>The following table summarizes the fair value measurement of the Company’s long-term debt:
June 30, 2020
Carrying
Fair
Fair Value
(In thousands)
Amount
Value
Hierarchy
Revolving Credit Facility
$
10,000
$
9,100
Level 2
Term Loan
772,000
702,520
Level 2
2026 Unsecured Notes
375,000
347,100
Level 2
Finance lease liabilities
11,267
11,267
Level 3
Notes payable
3,717
3,717
Level 3
Total debt
$
1,171,984
$
1,073,704
December 31, 2019
Carrying
Fair
Fair Value
(In thousands)
Amount
Value
Hierarchy
Term Loan
$
772,000
$
776,806
Level 2
2026 Unsecured Notes
375,000
401,250
Level 2
Finance lease liabilities
12,463
12,463
Level 3
Notes payable
6,369
6,369
Level 3
Total debt
$
1,165,832
$
1,196,88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Segment Reporting Information</t>
        </is>
      </c>
      <c r="B4" s="4" t="inlineStr">
        <is>
          <t>The following tables set forth, for the periods indicated, certain operating data for the Company’s segments, and reconciles net income (loss) to Adjusted EBITDA:
Three Months Ended June 30, 2020
(In thousands)
Casinos
Distributed Gaming
Corporate and Other
Consolidated
Revenues
Gaming
$
25,210
$
31,467
$
—
$
56,677
Food and beverage
6,016
4,152
—
10,168
Rooms
5,987
—
—
5,987
Other
2,219
720
203
3,142
Total revenues
$
39,432
$
36,339
$
203
$
75,974
Net loss
$
(45,979
)
$
(5,194
)
$
(27,393
)
$
(78,566
)
Depreciation and amortization
25,344
5,902
684
31,930
Impairment of goodwill and intangible assets
21,411
—
—
21,411
Acquisition and severance expenses
189
134
44
367
Preopening and related expenses (1)
—
(1
)
10
9
Asset disposal and other writedowns
683
24
(5
)
702
Share-based compensation
—
—
1,756
1,756
Other, net
48
41
28
117
Interest expense, net
91
10
16,306
16,407
Income tax provision
—
—
206
206
Adjusted EBITDA
$
1,787
$
916
$
(8,364
)
$
(5,661
)
Three Months Ended June 30, 2019
(In thousands)
Casinos
Distributed Gaming
Corporate and Other
Consolidated
Revenues
Gaming
$
72,237
$
74,009
$
—
$
146,246
Food and beverage
39,049
13,055
—
52,104
Rooms
35,514
—
—
35,514
Other
11,916
2,089
201
14,206
Total revenues
$
158,716
$
89,153
$
201
$
248,070
Net income (loss)
$
22,471
$
7,347
$
(44,226
)
$
(14,408
)
Depreciation and amortization
24,052
5,569
355
29,976
Acquisition and severance expenses
101
9
1,013
1,123
Preopening and related expenses (1)
700
660
137
1,497
Asset disposal and other writedowns
511
74
—
585
Share-based compensation
—
—
2,134
2,134
Other, net
81
—
406
487
Interest expense, net
64
23
19,048
19,135
Loss on extinguishment and modification of debt
—
—
9,150
9,150
Change in fair value of derivative
—
—
1,489
1,489
Income tax benefit
—
—
(1,344
)
(1,344
)
Adjusted EBITDA
$
47,980
$
13,682
$
(11,838
)
$
49,824
Six Months Ended June 30, 2020
(In thousands)
Casinos
Distributed Gaming
Corporate and Other
Consolidated
Revenues
Gaming
$
87,115
$
96,777
$
—
$
183,892
Food and beverage
35,821
15,894
—
51,715
Rooms
31,592
—
—
31,592
Other
12,874
2,652
406
15,932
Total revenues
$
167,402
$
115,323
$
406
$
283,131
Net loss
$
(48,917
)
$
(4,590
)
$
(57,679
)
$
(111,186
)
Depreciation and amortization
50,057
11,767
1,262
63,086
Impairment of goodwill and intangible assets
27,872
—
—
27,872
Acquisition and severance expenses
2,606
612
125
3,343
Preopening and related expenses (1)
225
(1
)
115
339
Asset disposal and other writedowns
1,310
(14
)
(5
)
1,291
Share-based compensation
—
—
4,002
4,002
Other, net
95
238
141
474
Interest expense, net
336
25
34,792
35,153
Change in fair value of derivative
—
—
1
1
Income tax provision
—
—
258
258
Adjusted EBITDA
$
33,584
$
8,037
$
(16,988
)
$
24,633
Six Months Ended June 30, 2019
(In thousands)
Casinos
Distributed Gaming
Corporate and Other
Consolidated
Revenues
Gaming
$
143,122
$
146,916
$
—
$
290,038
Food and beverage
75,491
26,371
—
101,862
Rooms
66,801
—
—
66,801
Other
24,676
4,223
362
29,261
Total revenues
$
310,090
$
177,510
$
362
$
487,962
Net income (loss)
$
45,160
$
14,953
$
(82,539
)
$
(22,426
)
Depreciation and amortization
45,695
10,898
648
57,241
Acquisition and severance expenses
387
35
2,245
2,667
Preopening and related expenses (1)
2,354
1,226
149
3,729
Asset disposal and other writedowns
767
65
390
1,222
Share-based compensation
11
5
6,302
6,318
Other, net
92
—
1,259
1,351
Interest expense, net
116
39
37,115
37,270
Loss on extinguishment and modification of debt
—
—
9,150
9,150
Change in fair value of derivative
—
—
3,737
3,737
Income tax benefit
—
—
(1,995
)
(1,995
)
Adjusted EBITDA
$
94,582
$
27,221
$
(23,539
)
$
98,264
(1)
Preopening and related expenses include rent, organizational costs, non-capital costs associated with the opening of tavern and casino locations, and expenses related to The Strat rebranding and the launch of the TrueRewards loyalty program. Assets The Company’s assets by segment consisted of the following amounts:
(In thousands)
Casinos
Distributed Gaming
Corporate and Other
Consolidated
Balance at June 30, 2020
$
1,131,272
$
448,182
$
44,482
$
1,623,936
Balance at December 31, 2019
$
1,204,574
$
482,294
$
54,049
$
1,740,91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7" customWidth="1" min="1" max="1"/>
    <col width="35" customWidth="1" min="2" max="2"/>
    <col width="20" customWidth="1" min="3" max="3"/>
    <col width="42" customWidth="1" min="4" max="4"/>
    <col width="20" customWidth="1" min="5" max="5"/>
    <col width="21" customWidth="1" min="6" max="6"/>
  </cols>
  <sheetData>
    <row r="1">
      <c r="A1" s="1" t="inlineStr">
        <is>
          <t>Nature of Business and Basis of Presentation (Details Textual)</t>
        </is>
      </c>
      <c r="B1" s="2" t="inlineStr">
        <is>
          <t>3 Months Ended</t>
        </is>
      </c>
      <c r="D1" s="2" t="inlineStr">
        <is>
          <t>6 Months Ended</t>
        </is>
      </c>
    </row>
    <row r="2">
      <c r="B2" s="2" t="inlineStr">
        <is>
          <t>Jun. 30, 2020USD ($)Propertyshares</t>
        </is>
      </c>
      <c r="C2" s="2" t="inlineStr">
        <is>
          <t>Jun. 30, 2019shares</t>
        </is>
      </c>
      <c r="D2" s="2" t="inlineStr">
        <is>
          <t>Jun. 30, 2020USD ($)SegmentPropertyshares</t>
        </is>
      </c>
      <c r="E2" s="2" t="inlineStr">
        <is>
          <t>Jun. 30, 2019shares</t>
        </is>
      </c>
      <c r="F2" s="2" t="inlineStr">
        <is>
          <t>Mar. 16, 2020USD ($)</t>
        </is>
      </c>
    </row>
    <row r="3">
      <c r="A3" s="3" t="inlineStr">
        <is>
          <t>Nature Of Business And Basis Of Presentation [Line Items]</t>
        </is>
      </c>
    </row>
    <row r="4">
      <c r="A4" s="4" t="inlineStr">
        <is>
          <t>Number of reportable operating segments | Segment</t>
        </is>
      </c>
      <c r="D4" s="5" t="n">
        <v>2</v>
      </c>
    </row>
    <row r="5">
      <c r="A5" s="4" t="inlineStr">
        <is>
          <t>Anti-dilutive potential common share equivalents excluded | shares</t>
        </is>
      </c>
      <c r="B5" s="5" t="n">
        <v>345655</v>
      </c>
      <c r="C5" s="5" t="n">
        <v>739934</v>
      </c>
      <c r="D5" s="5" t="n">
        <v>758984</v>
      </c>
      <c r="E5" s="5" t="n">
        <v>892282</v>
      </c>
    </row>
    <row r="6">
      <c r="A6" s="4" t="inlineStr">
        <is>
          <t>Revolving Credit Facility [Member]</t>
        </is>
      </c>
    </row>
    <row r="7">
      <c r="A7" s="3" t="inlineStr">
        <is>
          <t>Nature Of Business And Basis Of Presentation [Line Items]</t>
        </is>
      </c>
    </row>
    <row r="8">
      <c r="A8" s="4" t="inlineStr">
        <is>
          <t>Line of Credit Facility, Maximum Borrowing Capacity</t>
        </is>
      </c>
      <c r="F8" s="6" t="n">
        <v>200000000</v>
      </c>
    </row>
    <row r="9">
      <c r="A9" s="4" t="inlineStr">
        <is>
          <t>Repayments of Lines of Credit</t>
        </is>
      </c>
      <c r="D9" s="6" t="n">
        <v>190000000</v>
      </c>
    </row>
    <row r="10">
      <c r="A10" s="4" t="inlineStr">
        <is>
          <t>Covid-19 [Member]</t>
        </is>
      </c>
    </row>
    <row r="11">
      <c r="A11" s="3" t="inlineStr">
        <is>
          <t>Nature Of Business And Basis Of Presentation [Line Items]</t>
        </is>
      </c>
    </row>
    <row r="12">
      <c r="A12" s="4" t="inlineStr">
        <is>
          <t>Reduction in rent expense</t>
        </is>
      </c>
      <c r="B12" s="6" t="n">
        <v>8800000</v>
      </c>
      <c r="D12" s="6" t="n">
        <v>8800000</v>
      </c>
    </row>
    <row r="13">
      <c r="A13" s="4" t="inlineStr">
        <is>
          <t>Maximum [Member] | Covid-19 [Member]</t>
        </is>
      </c>
    </row>
    <row r="14">
      <c r="A14" s="3" t="inlineStr">
        <is>
          <t>Nature Of Business And Basis Of Presentation [Line Items]</t>
        </is>
      </c>
    </row>
    <row r="15">
      <c r="A15" s="4" t="inlineStr">
        <is>
          <t>Percentage of public gathering limitations</t>
        </is>
      </c>
      <c r="D15" s="4" t="inlineStr">
        <is>
          <t>50.00%</t>
        </is>
      </c>
    </row>
    <row r="16">
      <c r="A16" s="4" t="inlineStr">
        <is>
          <t>Nevada and Maryland [Member]</t>
        </is>
      </c>
    </row>
    <row r="17">
      <c r="A17" s="3" t="inlineStr">
        <is>
          <t>Nature Of Business And Basis Of Presentation [Line Items]</t>
        </is>
      </c>
    </row>
    <row r="18">
      <c r="A18" s="4" t="inlineStr">
        <is>
          <t>Number of resort casino properties | Property</t>
        </is>
      </c>
      <c r="B18" s="5" t="n">
        <v>10</v>
      </c>
      <c r="D18" s="5" t="n">
        <v>1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27" customWidth="1" min="2" max="2"/>
    <col width="25" customWidth="1" min="3" max="3"/>
    <col width="25" customWidth="1" min="4" max="4"/>
  </cols>
  <sheetData>
    <row r="1">
      <c r="A1" s="1" t="inlineStr">
        <is>
          <t>Acquisitions (Details Textual) $ in Millions</t>
        </is>
      </c>
      <c r="B1" s="2" t="inlineStr">
        <is>
          <t>Jan. 14, 2019USD ($)shares</t>
        </is>
      </c>
      <c r="C1" s="2" t="inlineStr">
        <is>
          <t>Jun. 30, 2020Acquisition</t>
        </is>
      </c>
      <c r="D1" s="2" t="inlineStr">
        <is>
          <t>Jun. 30, 2020Acquisition</t>
        </is>
      </c>
    </row>
    <row r="2">
      <c r="A2" s="3" t="inlineStr">
        <is>
          <t>Business Acquisition [Line Items]</t>
        </is>
      </c>
    </row>
    <row r="3">
      <c r="A3" s="4" t="inlineStr">
        <is>
          <t>Acquisitions | Acquisition</t>
        </is>
      </c>
      <c r="C3" s="5" t="n">
        <v>0</v>
      </c>
      <c r="D3" s="5" t="n">
        <v>0</v>
      </c>
    </row>
    <row r="4">
      <c r="A4" s="4" t="inlineStr">
        <is>
          <t>Marnell Gaming,LLC [Member]</t>
        </is>
      </c>
    </row>
    <row r="5">
      <c r="A5" s="3" t="inlineStr">
        <is>
          <t>Business Acquisition [Line Items]</t>
        </is>
      </c>
    </row>
    <row r="6">
      <c r="A6" s="4" t="inlineStr">
        <is>
          <t>Business acquisition, date of acquisition</t>
        </is>
      </c>
      <c r="B6" s="4" t="inlineStr">
        <is>
          <t>Jan. 14,
		2019</t>
        </is>
      </c>
    </row>
    <row r="7">
      <c r="A7" s="4" t="inlineStr">
        <is>
          <t>Consideration paid, cash | $</t>
        </is>
      </c>
      <c r="B7" s="8" t="n">
        <v>156.2</v>
      </c>
    </row>
    <row r="8">
      <c r="A8" s="4" t="inlineStr">
        <is>
          <t>Consideration paid, shares issued | shares</t>
        </is>
      </c>
      <c r="B8" s="5" t="n">
        <v>91100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s) - USD ($) $ in Thousands</t>
        </is>
      </c>
      <c r="B1" s="2" t="inlineStr">
        <is>
          <t>Jun. 30, 2020</t>
        </is>
      </c>
      <c r="C1" s="2" t="inlineStr">
        <is>
          <t>Dec. 31, 2019</t>
        </is>
      </c>
    </row>
    <row r="2">
      <c r="A2" s="3" t="inlineStr">
        <is>
          <t>Statement Of Financial Position [Abstract]</t>
        </is>
      </c>
    </row>
    <row r="3">
      <c r="A3" s="4" t="inlineStr">
        <is>
          <t>Accounts receivable, net of allowance</t>
        </is>
      </c>
      <c r="B3" s="6" t="n">
        <v>1068</v>
      </c>
      <c r="C3" s="6" t="n">
        <v>599</v>
      </c>
    </row>
    <row r="4">
      <c r="A4" s="4" t="inlineStr">
        <is>
          <t>Common stock, par value (in dollars per share)</t>
        </is>
      </c>
      <c r="B4" s="7" t="n">
        <v>0.01</v>
      </c>
      <c r="C4" s="7" t="n">
        <v>0.01</v>
      </c>
    </row>
    <row r="5">
      <c r="A5" s="4" t="inlineStr">
        <is>
          <t>Common stock, shares authorized (in shares)</t>
        </is>
      </c>
      <c r="B5" s="5" t="n">
        <v>100000000</v>
      </c>
      <c r="C5" s="5" t="n">
        <v>100000000</v>
      </c>
    </row>
    <row r="6">
      <c r="A6" s="4" t="inlineStr">
        <is>
          <t>Common stock, shares issued (in shares)</t>
        </is>
      </c>
      <c r="B6" s="5" t="n">
        <v>28124000</v>
      </c>
      <c r="C6" s="5" t="n">
        <v>27879000</v>
      </c>
    </row>
    <row r="7">
      <c r="A7" s="4" t="inlineStr">
        <is>
          <t>Common stock, shares outstanding (in shares)</t>
        </is>
      </c>
      <c r="B7" s="5" t="n">
        <v>28124000</v>
      </c>
      <c r="C7" s="5" t="n">
        <v>2787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ponents of Property and Equipment, Net (Details) - USD ($) $ in Thousands</t>
        </is>
      </c>
      <c r="B1" s="2" t="inlineStr">
        <is>
          <t>Jun. 30, 2020</t>
        </is>
      </c>
      <c r="C1" s="2" t="inlineStr">
        <is>
          <t>Dec. 31, 2019</t>
        </is>
      </c>
    </row>
    <row r="2">
      <c r="A2" s="3" t="inlineStr">
        <is>
          <t>Property Plant And Equipment [Abstract]</t>
        </is>
      </c>
    </row>
    <row r="3">
      <c r="A3" s="4" t="inlineStr">
        <is>
          <t>Land</t>
        </is>
      </c>
      <c r="B3" s="6" t="n">
        <v>125240</v>
      </c>
      <c r="C3" s="6" t="n">
        <v>125240</v>
      </c>
    </row>
    <row r="4">
      <c r="A4" s="4" t="inlineStr">
        <is>
          <t>Building and site improvements</t>
        </is>
      </c>
      <c r="B4" s="5" t="n">
        <v>922625</v>
      </c>
      <c r="C4" s="5" t="n">
        <v>880662</v>
      </c>
    </row>
    <row r="5">
      <c r="A5" s="4" t="inlineStr">
        <is>
          <t>Furniture and equipment</t>
        </is>
      </c>
      <c r="B5" s="5" t="n">
        <v>243452</v>
      </c>
      <c r="C5" s="5" t="n">
        <v>222938</v>
      </c>
    </row>
    <row r="6">
      <c r="A6" s="4" t="inlineStr">
        <is>
          <t>Construction in process</t>
        </is>
      </c>
      <c r="B6" s="5" t="n">
        <v>9615</v>
      </c>
      <c r="C6" s="5" t="n">
        <v>49869</v>
      </c>
    </row>
    <row r="7">
      <c r="A7" s="4" t="inlineStr">
        <is>
          <t>Property and equipment</t>
        </is>
      </c>
      <c r="B7" s="5" t="n">
        <v>1300932</v>
      </c>
      <c r="C7" s="5" t="n">
        <v>1278709</v>
      </c>
    </row>
    <row r="8">
      <c r="A8" s="4" t="inlineStr">
        <is>
          <t>Accumulated depreciation</t>
        </is>
      </c>
      <c r="B8" s="5" t="n">
        <v>-282635</v>
      </c>
      <c r="C8" s="5" t="n">
        <v>-232173</v>
      </c>
    </row>
    <row r="9">
      <c r="A9" s="4" t="inlineStr">
        <is>
          <t>Property and equipment, net</t>
        </is>
      </c>
      <c r="B9" s="6" t="n">
        <v>1018297</v>
      </c>
      <c r="C9" s="6" t="n">
        <v>104653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Property and Equipment, Net (Details Textu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 Expense</t>
        </is>
      </c>
      <c r="B4" s="6" t="n">
        <v>26300000</v>
      </c>
      <c r="C4" s="6" t="n">
        <v>24300000</v>
      </c>
      <c r="D4" s="6" t="n">
        <v>51800000</v>
      </c>
      <c r="E4" s="6" t="n">
        <v>45900000</v>
      </c>
    </row>
    <row r="5">
      <c r="A5" s="4" t="inlineStr">
        <is>
          <t>Impairment on long-lived assets</t>
        </is>
      </c>
      <c r="D5"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Goodwill and Intangible Assets, Net (Details Textual) - USD ($)</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Goodwill And Intangible Assets [Line Items]</t>
        </is>
      </c>
    </row>
    <row r="4">
      <c r="A4" s="4" t="inlineStr">
        <is>
          <t>Impairment of goodwill</t>
        </is>
      </c>
      <c r="E4" s="6" t="n">
        <v>25272000</v>
      </c>
    </row>
    <row r="5">
      <c r="A5" s="4" t="inlineStr">
        <is>
          <t>Impairment of indefinite-lived intangible assets</t>
        </is>
      </c>
      <c r="E5" s="5" t="n">
        <v>2600000</v>
      </c>
    </row>
    <row r="6">
      <c r="A6" s="4" t="inlineStr">
        <is>
          <t>Gaming licenses [Member]</t>
        </is>
      </c>
    </row>
    <row r="7">
      <c r="A7" s="3" t="inlineStr">
        <is>
          <t>Goodwill And Intangible Assets [Line Items]</t>
        </is>
      </c>
    </row>
    <row r="8">
      <c r="A8" s="4" t="inlineStr">
        <is>
          <t>Amortization of Intangible Assets</t>
        </is>
      </c>
      <c r="B8" s="6" t="n">
        <v>5600000</v>
      </c>
      <c r="D8" s="6" t="n">
        <v>5700000</v>
      </c>
      <c r="E8" s="6" t="n">
        <v>11300000</v>
      </c>
      <c r="F8" s="6" t="n">
        <v>11300000</v>
      </c>
    </row>
    <row r="9">
      <c r="A9" s="4" t="inlineStr">
        <is>
          <t>Discounted Cash Flow [Member] | Level 3 [Member] | Discount Rate [Member]</t>
        </is>
      </c>
    </row>
    <row r="10">
      <c r="A10" s="3" t="inlineStr">
        <is>
          <t>Goodwill And Intangible Assets [Line Items]</t>
        </is>
      </c>
    </row>
    <row r="11">
      <c r="A11" s="4" t="inlineStr">
        <is>
          <t>Measurement of fair value inputs</t>
        </is>
      </c>
      <c r="E11" s="4" t="inlineStr">
        <is>
          <t>12.00%</t>
        </is>
      </c>
    </row>
    <row r="12">
      <c r="A12" s="4" t="inlineStr">
        <is>
          <t>Discounted Cash Flow [Member] | Minimum [Member] | Level 3 [Member] | Long-term Revenue Growth Rate [Member]</t>
        </is>
      </c>
    </row>
    <row r="13">
      <c r="A13" s="3" t="inlineStr">
        <is>
          <t>Goodwill And Intangible Assets [Line Items]</t>
        </is>
      </c>
    </row>
    <row r="14">
      <c r="A14" s="4" t="inlineStr">
        <is>
          <t>Measurement of fair value inputs</t>
        </is>
      </c>
      <c r="E14" s="4" t="inlineStr">
        <is>
          <t>2.00%</t>
        </is>
      </c>
    </row>
    <row r="15">
      <c r="A15" s="4" t="inlineStr">
        <is>
          <t>Discounted Cash Flow [Member] | Maximum [Member] | Level 3 [Member] | Long-term Revenue Growth Rate [Member]</t>
        </is>
      </c>
    </row>
    <row r="16">
      <c r="A16" s="3" t="inlineStr">
        <is>
          <t>Goodwill And Intangible Assets [Line Items]</t>
        </is>
      </c>
    </row>
    <row r="17">
      <c r="A17" s="4" t="inlineStr">
        <is>
          <t>Measurement of fair value inputs</t>
        </is>
      </c>
      <c r="E17" s="4" t="inlineStr">
        <is>
          <t>3.00%</t>
        </is>
      </c>
    </row>
    <row r="18">
      <c r="A18" s="4" t="inlineStr">
        <is>
          <t>Casinos [Member]</t>
        </is>
      </c>
    </row>
    <row r="19">
      <c r="A19" s="3" t="inlineStr">
        <is>
          <t>Goodwill And Intangible Assets [Line Items]</t>
        </is>
      </c>
    </row>
    <row r="20">
      <c r="A20" s="4" t="inlineStr">
        <is>
          <t>Impairment of goodwill</t>
        </is>
      </c>
      <c r="B20" s="5" t="n">
        <v>18800000</v>
      </c>
      <c r="C20" s="6" t="n">
        <v>6500000</v>
      </c>
      <c r="E20" s="6" t="n">
        <v>25272000</v>
      </c>
    </row>
    <row r="21">
      <c r="A21" s="4" t="inlineStr">
        <is>
          <t>Impairment of indefinite-lived intangible assets</t>
        </is>
      </c>
      <c r="E21" s="5" t="n">
        <v>2600000</v>
      </c>
    </row>
    <row r="22">
      <c r="A22" s="4" t="inlineStr">
        <is>
          <t>Distributed Gaming [Member]</t>
        </is>
      </c>
    </row>
    <row r="23">
      <c r="A23" s="3" t="inlineStr">
        <is>
          <t>Goodwill And Intangible Assets [Line Items]</t>
        </is>
      </c>
    </row>
    <row r="24">
      <c r="A24" s="4" t="inlineStr">
        <is>
          <t>Impairment of goodwill</t>
        </is>
      </c>
      <c r="B24" s="5" t="n">
        <v>0</v>
      </c>
      <c r="E24" s="5" t="n">
        <v>0</v>
      </c>
    </row>
    <row r="25">
      <c r="A25" s="4" t="inlineStr">
        <is>
          <t>Impairment of indefinite-lived intangible assets</t>
        </is>
      </c>
      <c r="B25" s="6" t="n">
        <v>0</v>
      </c>
      <c r="E25" s="6" t="n">
        <v>0</v>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s>
  <sheetData>
    <row r="1">
      <c r="A1" s="1" t="inlineStr">
        <is>
          <t>Summary of Goodwill Activity by Reportable Segment (Details) - USD ($)</t>
        </is>
      </c>
      <c r="B1" s="2" t="inlineStr">
        <is>
          <t>3 Months Ended</t>
        </is>
      </c>
      <c r="D1" s="2" t="inlineStr">
        <is>
          <t>6 Months Ended</t>
        </is>
      </c>
    </row>
    <row r="2">
      <c r="B2" s="2" t="inlineStr">
        <is>
          <t>Jun. 30, 2020</t>
        </is>
      </c>
      <c r="C2" s="2" t="inlineStr">
        <is>
          <t>Mar. 31, 2020</t>
        </is>
      </c>
      <c r="D2" s="2" t="inlineStr">
        <is>
          <t>Jun. 30, 2020</t>
        </is>
      </c>
    </row>
    <row r="3">
      <c r="A3" s="3" t="inlineStr">
        <is>
          <t>Goodwill And Intangible Assets [Line Items]</t>
        </is>
      </c>
    </row>
    <row r="4">
      <c r="A4" s="4" t="inlineStr">
        <is>
          <t>Beginning balance</t>
        </is>
      </c>
      <c r="C4" s="6" t="n">
        <v>184325000</v>
      </c>
      <c r="D4" s="6" t="n">
        <v>184325000</v>
      </c>
    </row>
    <row r="5">
      <c r="A5" s="4" t="inlineStr">
        <is>
          <t>Goodwill impairment</t>
        </is>
      </c>
      <c r="D5" s="5" t="n">
        <v>-25272000</v>
      </c>
    </row>
    <row r="6">
      <c r="A6" s="4" t="inlineStr">
        <is>
          <t>Ending balance</t>
        </is>
      </c>
      <c r="B6" s="6" t="n">
        <v>159053000</v>
      </c>
      <c r="D6" s="5" t="n">
        <v>159053000</v>
      </c>
    </row>
    <row r="7">
      <c r="A7" s="4" t="inlineStr">
        <is>
          <t>Casinos [Member]</t>
        </is>
      </c>
    </row>
    <row r="8">
      <c r="A8" s="3" t="inlineStr">
        <is>
          <t>Goodwill And Intangible Assets [Line Items]</t>
        </is>
      </c>
    </row>
    <row r="9">
      <c r="A9" s="4" t="inlineStr">
        <is>
          <t>Beginning balance</t>
        </is>
      </c>
      <c r="C9" s="5" t="n">
        <v>86466000</v>
      </c>
      <c r="D9" s="5" t="n">
        <v>86466000</v>
      </c>
    </row>
    <row r="10">
      <c r="A10" s="4" t="inlineStr">
        <is>
          <t>Goodwill impairment</t>
        </is>
      </c>
      <c r="B10" s="5" t="n">
        <v>-18800000</v>
      </c>
      <c r="C10" s="5" t="n">
        <v>-6500000</v>
      </c>
      <c r="D10" s="5" t="n">
        <v>-25272000</v>
      </c>
    </row>
    <row r="11">
      <c r="A11" s="4" t="inlineStr">
        <is>
          <t>Ending balance</t>
        </is>
      </c>
      <c r="B11" s="5" t="n">
        <v>61194000</v>
      </c>
      <c r="D11" s="5" t="n">
        <v>61194000</v>
      </c>
    </row>
    <row r="12">
      <c r="A12" s="4" t="inlineStr">
        <is>
          <t>Distributed Gaming [Member]</t>
        </is>
      </c>
    </row>
    <row r="13">
      <c r="A13" s="3" t="inlineStr">
        <is>
          <t>Goodwill And Intangible Assets [Line Items]</t>
        </is>
      </c>
    </row>
    <row r="14">
      <c r="A14" s="4" t="inlineStr">
        <is>
          <t>Beginning balance</t>
        </is>
      </c>
      <c r="C14" s="6" t="n">
        <v>97859000</v>
      </c>
      <c r="D14" s="5" t="n">
        <v>97859000</v>
      </c>
    </row>
    <row r="15">
      <c r="A15" s="4" t="inlineStr">
        <is>
          <t>Goodwill impairment</t>
        </is>
      </c>
      <c r="B15" s="5" t="n">
        <v>0</v>
      </c>
      <c r="D15" s="5" t="n">
        <v>0</v>
      </c>
    </row>
    <row r="16">
      <c r="A16" s="4" t="inlineStr">
        <is>
          <t>Ending balance</t>
        </is>
      </c>
      <c r="B16" s="6" t="n">
        <v>97859000</v>
      </c>
      <c r="D16" s="6" t="n">
        <v>97859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70" customWidth="1" min="1" max="1"/>
    <col width="22" customWidth="1" min="2" max="2"/>
    <col width="15" customWidth="1" min="3" max="3"/>
    <col width="16" customWidth="1" min="4" max="4"/>
  </cols>
  <sheetData>
    <row r="1">
      <c r="A1" s="1" t="inlineStr">
        <is>
          <t>Schedule of Intangible Assets, Net (Details) - USD ($) $ in Thousands</t>
        </is>
      </c>
      <c r="C1" s="2" t="inlineStr">
        <is>
          <t>6 Months Ended</t>
        </is>
      </c>
      <c r="D1" s="2" t="inlineStr">
        <is>
          <t>12 Months Ended</t>
        </is>
      </c>
    </row>
    <row r="2">
      <c r="C2" s="2" t="inlineStr">
        <is>
          <t>Jun. 30, 2020</t>
        </is>
      </c>
      <c r="D2" s="2" t="inlineStr">
        <is>
          <t>Dec. 31, 2019</t>
        </is>
      </c>
    </row>
    <row r="3">
      <c r="A3" s="3" t="inlineStr">
        <is>
          <t>Indefinite-lived intangible assets</t>
        </is>
      </c>
    </row>
    <row r="4">
      <c r="A4" s="4" t="inlineStr">
        <is>
          <t>Indefinite-lived intangible assets</t>
        </is>
      </c>
      <c r="C4" s="6" t="n">
        <v>54835</v>
      </c>
      <c r="D4" s="6" t="n">
        <v>54835</v>
      </c>
    </row>
    <row r="5">
      <c r="A5" s="4" t="inlineStr">
        <is>
          <t>Indefinite-lived intangible assets, Impairment</t>
        </is>
      </c>
      <c r="C5" s="5" t="n">
        <v>-2600</v>
      </c>
    </row>
    <row r="6">
      <c r="A6" s="4" t="inlineStr">
        <is>
          <t>Indefinite-lived intangible assets, Net</t>
        </is>
      </c>
      <c r="C6" s="5" t="n">
        <v>52235</v>
      </c>
    </row>
    <row r="7">
      <c r="A7" s="3" t="inlineStr">
        <is>
          <t>Amortizing intangible assets</t>
        </is>
      </c>
    </row>
    <row r="8">
      <c r="A8" s="4" t="inlineStr">
        <is>
          <t>Amortizing intangible assets, Gross Carrying Value</t>
        </is>
      </c>
      <c r="C8" s="5" t="n">
        <v>139543</v>
      </c>
      <c r="D8" s="5" t="n">
        <v>139720</v>
      </c>
    </row>
    <row r="9">
      <c r="A9" s="4" t="inlineStr">
        <is>
          <t>Amortizing intangible assets, Cumulative Amortization</t>
        </is>
      </c>
      <c r="C9" s="5" t="n">
        <v>-70518</v>
      </c>
      <c r="D9" s="5" t="n">
        <v>-59404</v>
      </c>
    </row>
    <row r="10">
      <c r="A10" s="4" t="inlineStr">
        <is>
          <t>Amortizing intangible assets, Intangible Assets, Net</t>
        </is>
      </c>
      <c r="C10" s="5" t="n">
        <v>69025</v>
      </c>
      <c r="D10" s="5" t="n">
        <v>80316</v>
      </c>
    </row>
    <row r="11">
      <c r="A11" s="4" t="inlineStr">
        <is>
          <t>Intangible assets, Gross Carrying Value</t>
        </is>
      </c>
      <c r="C11" s="5" t="n">
        <v>194378</v>
      </c>
      <c r="D11" s="5" t="n">
        <v>194555</v>
      </c>
    </row>
    <row r="12">
      <c r="A12" s="4" t="inlineStr">
        <is>
          <t>Intangible assets, Cumulative Amortization</t>
        </is>
      </c>
      <c r="C12" s="5" t="n">
        <v>-70518</v>
      </c>
      <c r="D12" s="5" t="n">
        <v>-59404</v>
      </c>
    </row>
    <row r="13">
      <c r="A13" s="4" t="inlineStr">
        <is>
          <t>Intangible assets, Impairment</t>
        </is>
      </c>
      <c r="C13" s="5" t="n">
        <v>-2600</v>
      </c>
    </row>
    <row r="14">
      <c r="A14" s="4" t="inlineStr">
        <is>
          <t>Intangible assets, net</t>
        </is>
      </c>
      <c r="C14" s="5" t="n">
        <v>121260</v>
      </c>
      <c r="D14" s="5" t="n">
        <v>135151</v>
      </c>
    </row>
    <row r="15">
      <c r="A15" s="4" t="inlineStr">
        <is>
          <t>Customer Relationships [Member]</t>
        </is>
      </c>
    </row>
    <row r="16">
      <c r="A16" s="3" t="inlineStr">
        <is>
          <t>Amortizing intangible assets</t>
        </is>
      </c>
    </row>
    <row r="17">
      <c r="A17" s="4" t="inlineStr">
        <is>
          <t>Amortizing intangible assets, Gross Carrying Value</t>
        </is>
      </c>
      <c r="C17" s="5" t="n">
        <v>81104</v>
      </c>
      <c r="D17" s="5" t="n">
        <v>81105</v>
      </c>
    </row>
    <row r="18">
      <c r="A18" s="4" t="inlineStr">
        <is>
          <t>Amortizing intangible assets, Cumulative Amortization</t>
        </is>
      </c>
      <c r="C18" s="5" t="n">
        <v>-27076</v>
      </c>
      <c r="D18" s="5" t="n">
        <v>-24140</v>
      </c>
    </row>
    <row r="19">
      <c r="A19" s="4" t="inlineStr">
        <is>
          <t>Amortizing intangible assets, Intangible Assets, Net</t>
        </is>
      </c>
      <c r="C19" s="6" t="n">
        <v>54028</v>
      </c>
      <c r="D19" s="6" t="n">
        <v>56965</v>
      </c>
    </row>
    <row r="20">
      <c r="A20" s="4" t="inlineStr">
        <is>
          <t>Customer Relationships [Member] | Minimum [Member]</t>
        </is>
      </c>
    </row>
    <row r="21">
      <c r="A21" s="3" t="inlineStr">
        <is>
          <t>Amortizing intangible assets</t>
        </is>
      </c>
    </row>
    <row r="22">
      <c r="A22" s="4" t="inlineStr">
        <is>
          <t>Amortizing intangible assets, Useful Life (Years)</t>
        </is>
      </c>
      <c r="C22" s="4" t="inlineStr">
        <is>
          <t>4 years</t>
        </is>
      </c>
      <c r="D22" s="4" t="inlineStr">
        <is>
          <t>4 years</t>
        </is>
      </c>
    </row>
    <row r="23">
      <c r="A23" s="4" t="inlineStr">
        <is>
          <t>Customer Relationships [Member] | Maximum [Member]</t>
        </is>
      </c>
    </row>
    <row r="24">
      <c r="A24" s="3" t="inlineStr">
        <is>
          <t>Amortizing intangible assets</t>
        </is>
      </c>
    </row>
    <row r="25">
      <c r="A25" s="4" t="inlineStr">
        <is>
          <t>Amortizing intangible assets, Useful Life (Years)</t>
        </is>
      </c>
      <c r="C25" s="4" t="inlineStr">
        <is>
          <t>16 years</t>
        </is>
      </c>
      <c r="D25" s="4" t="inlineStr">
        <is>
          <t>16 years</t>
        </is>
      </c>
    </row>
    <row r="26">
      <c r="A26" s="4" t="inlineStr">
        <is>
          <t>Player Relationships [Member]</t>
        </is>
      </c>
    </row>
    <row r="27">
      <c r="A27" s="3" t="inlineStr">
        <is>
          <t>Amortizing intangible assets</t>
        </is>
      </c>
    </row>
    <row r="28">
      <c r="A28" s="4" t="inlineStr">
        <is>
          <t>Amortizing intangible assets, Gross Carrying Value</t>
        </is>
      </c>
      <c r="C28" s="6" t="n">
        <v>42989</v>
      </c>
      <c r="D28" s="6" t="n">
        <v>42990</v>
      </c>
    </row>
    <row r="29">
      <c r="A29" s="4" t="inlineStr">
        <is>
          <t>Amortizing intangible assets, Cumulative Amortization</t>
        </is>
      </c>
      <c r="C29" s="5" t="n">
        <v>-33628</v>
      </c>
      <c r="D29" s="5" t="n">
        <v>-26649</v>
      </c>
    </row>
    <row r="30">
      <c r="A30" s="4" t="inlineStr">
        <is>
          <t>Amortizing intangible assets, Intangible Assets, Net</t>
        </is>
      </c>
      <c r="C30" s="6" t="n">
        <v>9361</v>
      </c>
      <c r="D30" s="6" t="n">
        <v>16341</v>
      </c>
    </row>
    <row r="31">
      <c r="A31" s="4" t="inlineStr">
        <is>
          <t>Player Relationships [Member] | Minimum [Member]</t>
        </is>
      </c>
    </row>
    <row r="32">
      <c r="A32" s="3" t="inlineStr">
        <is>
          <t>Amortizing intangible assets</t>
        </is>
      </c>
    </row>
    <row r="33">
      <c r="A33" s="4" t="inlineStr">
        <is>
          <t>Amortizing intangible assets, Useful Life (Years)</t>
        </is>
      </c>
      <c r="C33" s="4" t="inlineStr">
        <is>
          <t>2 years</t>
        </is>
      </c>
      <c r="D33" s="4" t="inlineStr">
        <is>
          <t>2 years</t>
        </is>
      </c>
    </row>
    <row r="34">
      <c r="A34" s="4" t="inlineStr">
        <is>
          <t>Player Relationships [Member] | Maximum [Member]</t>
        </is>
      </c>
    </row>
    <row r="35">
      <c r="A35" s="3" t="inlineStr">
        <is>
          <t>Amortizing intangible assets</t>
        </is>
      </c>
    </row>
    <row r="36">
      <c r="A36" s="4" t="inlineStr">
        <is>
          <t>Amortizing intangible assets, Useful Life (Years)</t>
        </is>
      </c>
      <c r="C36" s="4" t="inlineStr">
        <is>
          <t>14 years</t>
        </is>
      </c>
      <c r="D36" s="4" t="inlineStr">
        <is>
          <t>14 years</t>
        </is>
      </c>
    </row>
    <row r="37">
      <c r="A37" s="4" t="inlineStr">
        <is>
          <t>Noncompete Agreements [Member]</t>
        </is>
      </c>
    </row>
    <row r="38">
      <c r="A38" s="3" t="inlineStr">
        <is>
          <t>Amortizing intangible assets</t>
        </is>
      </c>
    </row>
    <row r="39">
      <c r="A39" s="4" t="inlineStr">
        <is>
          <t>Amortizing intangible assets, Gross Carrying Value</t>
        </is>
      </c>
      <c r="C39" s="6" t="n">
        <v>9840</v>
      </c>
      <c r="D39" s="6" t="n">
        <v>9840</v>
      </c>
    </row>
    <row r="40">
      <c r="A40" s="4" t="inlineStr">
        <is>
          <t>Amortizing intangible assets, Cumulative Amortization</t>
        </is>
      </c>
      <c r="C40" s="5" t="n">
        <v>-6426</v>
      </c>
      <c r="D40" s="5" t="n">
        <v>-5467</v>
      </c>
    </row>
    <row r="41">
      <c r="A41" s="4" t="inlineStr">
        <is>
          <t>Amortizing intangible assets, Intangible Assets, Net</t>
        </is>
      </c>
      <c r="C41" s="6" t="n">
        <v>3414</v>
      </c>
      <c r="D41" s="6" t="n">
        <v>4373</v>
      </c>
    </row>
    <row r="42">
      <c r="A42" s="4" t="inlineStr">
        <is>
          <t>Noncompete Agreements [Member] | Minimum [Member]</t>
        </is>
      </c>
    </row>
    <row r="43">
      <c r="A43" s="3" t="inlineStr">
        <is>
          <t>Amortizing intangible assets</t>
        </is>
      </c>
    </row>
    <row r="44">
      <c r="A44" s="4" t="inlineStr">
        <is>
          <t>Amortizing intangible assets, Useful Life (Years)</t>
        </is>
      </c>
      <c r="C44" s="4" t="inlineStr">
        <is>
          <t>2 years</t>
        </is>
      </c>
      <c r="D44" s="4" t="inlineStr">
        <is>
          <t>2 years</t>
        </is>
      </c>
    </row>
    <row r="45">
      <c r="A45" s="4" t="inlineStr">
        <is>
          <t>Noncompete Agreements [Member] | Maximum [Member]</t>
        </is>
      </c>
    </row>
    <row r="46">
      <c r="A46" s="3" t="inlineStr">
        <is>
          <t>Amortizing intangible assets</t>
        </is>
      </c>
    </row>
    <row r="47">
      <c r="A47" s="4" t="inlineStr">
        <is>
          <t>Amortizing intangible assets, Useful Life (Years)</t>
        </is>
      </c>
      <c r="C47" s="4" t="inlineStr">
        <is>
          <t>5 years</t>
        </is>
      </c>
      <c r="D47" s="4" t="inlineStr">
        <is>
          <t>5 years</t>
        </is>
      </c>
    </row>
    <row r="48">
      <c r="A48" s="4" t="inlineStr">
        <is>
          <t>Amortizing Gaming License [Member]</t>
        </is>
      </c>
    </row>
    <row r="49">
      <c r="A49" s="3" t="inlineStr">
        <is>
          <t>Amortizing intangible assets</t>
        </is>
      </c>
    </row>
    <row r="50">
      <c r="A50" s="4" t="inlineStr">
        <is>
          <t>Amortizing intangible assets, Useful Life (Years)</t>
        </is>
      </c>
      <c r="B50" s="4" t="inlineStr">
        <is>
          <t>[1]</t>
        </is>
      </c>
      <c r="C50" s="4" t="inlineStr">
        <is>
          <t>15 years</t>
        </is>
      </c>
      <c r="D50" s="4" t="inlineStr">
        <is>
          <t>15 years</t>
        </is>
      </c>
    </row>
    <row r="51">
      <c r="A51" s="4" t="inlineStr">
        <is>
          <t>Amortizing intangible assets, Gross Carrying Value</t>
        </is>
      </c>
      <c r="B51" s="4" t="inlineStr">
        <is>
          <t>[1]</t>
        </is>
      </c>
      <c r="C51" s="6" t="n">
        <v>2100</v>
      </c>
      <c r="D51" s="6" t="n">
        <v>2100</v>
      </c>
    </row>
    <row r="52">
      <c r="A52" s="4" t="inlineStr">
        <is>
          <t>Amortizing intangible assets, Cumulative Amortization</t>
        </is>
      </c>
      <c r="B52" s="4" t="inlineStr">
        <is>
          <t>[1]</t>
        </is>
      </c>
      <c r="C52" s="5" t="n">
        <v>-999</v>
      </c>
      <c r="D52" s="5" t="n">
        <v>-929</v>
      </c>
    </row>
    <row r="53">
      <c r="A53" s="4" t="inlineStr">
        <is>
          <t>Amortizing intangible assets, Intangible Assets, Net</t>
        </is>
      </c>
      <c r="B53" s="4" t="inlineStr">
        <is>
          <t>[1]</t>
        </is>
      </c>
      <c r="C53" s="6" t="n">
        <v>1101</v>
      </c>
      <c r="D53" s="6" t="n">
        <v>1171</v>
      </c>
    </row>
    <row r="54">
      <c r="A54" s="4" t="inlineStr">
        <is>
          <t>In-Place Lease Value [Member]</t>
        </is>
      </c>
    </row>
    <row r="55">
      <c r="A55" s="3" t="inlineStr">
        <is>
          <t>Amortizing intangible assets</t>
        </is>
      </c>
    </row>
    <row r="56">
      <c r="A56" s="4" t="inlineStr">
        <is>
          <t>Amortizing intangible assets, Useful Life (Years)</t>
        </is>
      </c>
      <c r="C56" s="4" t="inlineStr">
        <is>
          <t>4 years</t>
        </is>
      </c>
      <c r="D56" s="4" t="inlineStr">
        <is>
          <t>4 years</t>
        </is>
      </c>
    </row>
    <row r="57">
      <c r="A57" s="4" t="inlineStr">
        <is>
          <t>Amortizing intangible assets, Gross Carrying Value</t>
        </is>
      </c>
      <c r="C57" s="6" t="n">
        <v>1171</v>
      </c>
      <c r="D57" s="6" t="n">
        <v>1301</v>
      </c>
    </row>
    <row r="58">
      <c r="A58" s="4" t="inlineStr">
        <is>
          <t>Amortizing intangible assets, Cumulative Amortization</t>
        </is>
      </c>
      <c r="C58" s="5" t="n">
        <v>-784</v>
      </c>
      <c r="D58" s="5" t="n">
        <v>-724</v>
      </c>
    </row>
    <row r="59">
      <c r="A59" s="4" t="inlineStr">
        <is>
          <t>Amortizing intangible assets, Intangible Assets, Net</t>
        </is>
      </c>
      <c r="C59" s="6" t="n">
        <v>387</v>
      </c>
      <c r="D59" s="6" t="n">
        <v>577</v>
      </c>
    </row>
    <row r="60">
      <c r="A60" s="4" t="inlineStr">
        <is>
          <t>Leasehold Interest [Member]</t>
        </is>
      </c>
    </row>
    <row r="61">
      <c r="A61" s="3" t="inlineStr">
        <is>
          <t>Amortizing intangible assets</t>
        </is>
      </c>
    </row>
    <row r="62">
      <c r="A62" s="4" t="inlineStr">
        <is>
          <t>Amortizing intangible assets, Useful Life (Years)</t>
        </is>
      </c>
      <c r="C62" s="4" t="inlineStr">
        <is>
          <t>4 years</t>
        </is>
      </c>
      <c r="D62" s="4" t="inlineStr">
        <is>
          <t>4 years</t>
        </is>
      </c>
    </row>
    <row r="63">
      <c r="A63" s="4" t="inlineStr">
        <is>
          <t>Amortizing intangible assets, Gross Carrying Value</t>
        </is>
      </c>
      <c r="C63" s="6" t="n">
        <v>570</v>
      </c>
      <c r="D63" s="6" t="n">
        <v>570</v>
      </c>
    </row>
    <row r="64">
      <c r="A64" s="4" t="inlineStr">
        <is>
          <t>Amortizing intangible assets, Cumulative Amortization</t>
        </is>
      </c>
      <c r="C64" s="5" t="n">
        <v>-424</v>
      </c>
      <c r="D64" s="5" t="n">
        <v>-345</v>
      </c>
    </row>
    <row r="65">
      <c r="A65" s="4" t="inlineStr">
        <is>
          <t>Amortizing intangible assets, Intangible Assets, Net</t>
        </is>
      </c>
      <c r="C65" s="5" t="n">
        <v>146</v>
      </c>
      <c r="D65" s="5" t="n">
        <v>225</v>
      </c>
    </row>
    <row r="66">
      <c r="A66" s="4" t="inlineStr">
        <is>
          <t>Other [Member]</t>
        </is>
      </c>
    </row>
    <row r="67">
      <c r="A67" s="3" t="inlineStr">
        <is>
          <t>Amortizing intangible assets</t>
        </is>
      </c>
    </row>
    <row r="68">
      <c r="A68" s="4" t="inlineStr">
        <is>
          <t>Amortizing intangible assets, Gross Carrying Value</t>
        </is>
      </c>
      <c r="C68" s="5" t="n">
        <v>1769</v>
      </c>
      <c r="D68" s="5" t="n">
        <v>1814</v>
      </c>
    </row>
    <row r="69">
      <c r="A69" s="4" t="inlineStr">
        <is>
          <t>Amortizing intangible assets, Cumulative Amortization</t>
        </is>
      </c>
      <c r="C69" s="5" t="n">
        <v>-1181</v>
      </c>
      <c r="D69" s="5" t="n">
        <v>-1150</v>
      </c>
    </row>
    <row r="70">
      <c r="A70" s="4" t="inlineStr">
        <is>
          <t>Amortizing intangible assets, Intangible Assets, Net</t>
        </is>
      </c>
      <c r="C70" s="6" t="n">
        <v>588</v>
      </c>
      <c r="D70" s="6" t="n">
        <v>664</v>
      </c>
    </row>
    <row r="71">
      <c r="A71" s="4" t="inlineStr">
        <is>
          <t>Other [Member] | Minimum [Member]</t>
        </is>
      </c>
    </row>
    <row r="72">
      <c r="A72" s="3" t="inlineStr">
        <is>
          <t>Amortizing intangible assets</t>
        </is>
      </c>
    </row>
    <row r="73">
      <c r="A73" s="4" t="inlineStr">
        <is>
          <t>Amortizing intangible assets, Useful Life (Years)</t>
        </is>
      </c>
      <c r="C73" s="4" t="inlineStr">
        <is>
          <t>4 years</t>
        </is>
      </c>
      <c r="D73" s="4" t="inlineStr">
        <is>
          <t>4 years</t>
        </is>
      </c>
    </row>
    <row r="74">
      <c r="A74" s="4" t="inlineStr">
        <is>
          <t>Other [Member] | Maximum [Member]</t>
        </is>
      </c>
    </row>
    <row r="75">
      <c r="A75" s="3" t="inlineStr">
        <is>
          <t>Amortizing intangible assets</t>
        </is>
      </c>
    </row>
    <row r="76">
      <c r="A76" s="4" t="inlineStr">
        <is>
          <t>Amortizing intangible assets, Useful Life (Years)</t>
        </is>
      </c>
      <c r="C76" s="4" t="inlineStr">
        <is>
          <t>25 years</t>
        </is>
      </c>
      <c r="D76" s="4" t="inlineStr">
        <is>
          <t>25 years</t>
        </is>
      </c>
    </row>
    <row r="77">
      <c r="A77" s="4" t="inlineStr">
        <is>
          <t>Gaming licenses [Member]</t>
        </is>
      </c>
    </row>
    <row r="78">
      <c r="A78" s="3" t="inlineStr">
        <is>
          <t>Indefinite-lived intangible assets</t>
        </is>
      </c>
    </row>
    <row r="79">
      <c r="A79" s="4" t="inlineStr">
        <is>
          <t>Indefinite-lived intangible assets</t>
        </is>
      </c>
      <c r="C79" s="6" t="n">
        <v>960</v>
      </c>
      <c r="D79" s="6" t="n">
        <v>960</v>
      </c>
    </row>
    <row r="80">
      <c r="A80" s="4" t="inlineStr">
        <is>
          <t>Indefinite-lived intangible assets, Net</t>
        </is>
      </c>
      <c r="C80" s="5" t="n">
        <v>960</v>
      </c>
    </row>
    <row r="81">
      <c r="A81" s="4" t="inlineStr">
        <is>
          <t>Trade Names [Member]</t>
        </is>
      </c>
    </row>
    <row r="82">
      <c r="A82" s="3" t="inlineStr">
        <is>
          <t>Indefinite-lived intangible assets</t>
        </is>
      </c>
    </row>
    <row r="83">
      <c r="A83" s="4" t="inlineStr">
        <is>
          <t>Indefinite-lived intangible assets</t>
        </is>
      </c>
      <c r="C83" s="5" t="n">
        <v>53690</v>
      </c>
      <c r="D83" s="5" t="n">
        <v>53690</v>
      </c>
    </row>
    <row r="84">
      <c r="A84" s="4" t="inlineStr">
        <is>
          <t>Indefinite-lived intangible assets, Impairment</t>
        </is>
      </c>
      <c r="C84" s="5" t="n">
        <v>-2600</v>
      </c>
    </row>
    <row r="85">
      <c r="A85" s="4" t="inlineStr">
        <is>
          <t>Indefinite-lived intangible assets, Net</t>
        </is>
      </c>
      <c r="C85" s="5" t="n">
        <v>51090</v>
      </c>
    </row>
    <row r="86">
      <c r="A86" s="4" t="inlineStr">
        <is>
          <t>Other [Member]</t>
        </is>
      </c>
    </row>
    <row r="87">
      <c r="A87" s="3" t="inlineStr">
        <is>
          <t>Indefinite-lived intangible assets</t>
        </is>
      </c>
    </row>
    <row r="88">
      <c r="A88" s="4" t="inlineStr">
        <is>
          <t>Indefinite-lived intangible assets</t>
        </is>
      </c>
      <c r="C88" s="5" t="n">
        <v>185</v>
      </c>
    </row>
    <row r="89">
      <c r="A89" s="4" t="inlineStr">
        <is>
          <t>Indefinite-lived intangible assets, Net</t>
        </is>
      </c>
      <c r="C89" s="6" t="n">
        <v>185</v>
      </c>
    </row>
    <row r="90">
      <c r="A90" s="4" t="inlineStr">
        <is>
          <t>Liquor Licenses [Member]</t>
        </is>
      </c>
    </row>
    <row r="91">
      <c r="A91" s="3" t="inlineStr">
        <is>
          <t>Indefinite-lived intangible assets</t>
        </is>
      </c>
    </row>
    <row r="92">
      <c r="A92" s="4" t="inlineStr">
        <is>
          <t>Indefinite-lived intangible assets</t>
        </is>
      </c>
      <c r="D92" s="6" t="n">
        <v>185</v>
      </c>
    </row>
    <row r="93"/>
    <row r="94">
      <c r="A94" s="4" t="inlineStr">
        <is>
          <t>[1]</t>
        </is>
      </c>
      <c r="B94" s="4" t="inlineStr">
        <is>
          <t>Relates to Rocky Gap.</t>
        </is>
      </c>
    </row>
  </sheetData>
  <mergeCells count="3">
    <mergeCell ref="A1:B2"/>
    <mergeCell ref="A93:C93"/>
    <mergeCell ref="B94:C9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rued Liabilities (Details) - USD ($) $ in Thousands</t>
        </is>
      </c>
      <c r="B1" s="2" t="inlineStr">
        <is>
          <t>Jun. 30, 2020</t>
        </is>
      </c>
      <c r="C1" s="2" t="inlineStr">
        <is>
          <t>Dec. 31, 2019</t>
        </is>
      </c>
    </row>
    <row r="2">
      <c r="A2" s="3" t="inlineStr">
        <is>
          <t>Payables And Accruals [Abstract]</t>
        </is>
      </c>
    </row>
    <row r="3">
      <c r="A3" s="4" t="inlineStr">
        <is>
          <t>Gaming liabilities</t>
        </is>
      </c>
      <c r="B3" s="6" t="n">
        <v>11918</v>
      </c>
      <c r="C3" s="6" t="n">
        <v>12353</v>
      </c>
    </row>
    <row r="4">
      <c r="A4" s="4" t="inlineStr">
        <is>
          <t>Interest</t>
        </is>
      </c>
      <c r="B4" s="5" t="n">
        <v>6362</v>
      </c>
      <c r="C4" s="5" t="n">
        <v>6562</v>
      </c>
    </row>
    <row r="5">
      <c r="A5" s="4" t="inlineStr">
        <is>
          <t>Other accrued liabilities</t>
        </is>
      </c>
      <c r="B5" s="5" t="n">
        <v>4156</v>
      </c>
      <c r="C5" s="5" t="n">
        <v>3873</v>
      </c>
    </row>
    <row r="6">
      <c r="A6" s="4" t="inlineStr">
        <is>
          <t>Deposits</t>
        </is>
      </c>
      <c r="B6" s="5" t="n">
        <v>3029</v>
      </c>
      <c r="C6" s="5" t="n">
        <v>2734</v>
      </c>
    </row>
    <row r="7">
      <c r="A7" s="4" t="inlineStr">
        <is>
          <t>Total current accrued liabilities</t>
        </is>
      </c>
      <c r="B7" s="6" t="n">
        <v>25465</v>
      </c>
      <c r="C7" s="6" t="n">
        <v>2552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Details) - USD ($) $ in Thousands</t>
        </is>
      </c>
      <c r="B1" s="2" t="inlineStr">
        <is>
          <t>Jun. 30, 2020</t>
        </is>
      </c>
      <c r="C1" s="2" t="inlineStr">
        <is>
          <t>Dec. 31, 2019</t>
        </is>
      </c>
    </row>
    <row r="2">
      <c r="A2" s="3" t="inlineStr">
        <is>
          <t>Debt Disclosure [Abstract]</t>
        </is>
      </c>
    </row>
    <row r="3">
      <c r="A3" s="4" t="inlineStr">
        <is>
          <t>Revolving Credit Facility</t>
        </is>
      </c>
      <c r="B3" s="6" t="n">
        <v>10000</v>
      </c>
    </row>
    <row r="4">
      <c r="A4" s="4" t="inlineStr">
        <is>
          <t>Term Loan</t>
        </is>
      </c>
      <c r="B4" s="5" t="n">
        <v>772000</v>
      </c>
      <c r="C4" s="6" t="n">
        <v>772000</v>
      </c>
    </row>
    <row r="5">
      <c r="A5" s="4" t="inlineStr">
        <is>
          <t>2026 Unsecured Notes</t>
        </is>
      </c>
      <c r="B5" s="5" t="n">
        <v>375000</v>
      </c>
      <c r="C5" s="5" t="n">
        <v>375000</v>
      </c>
    </row>
    <row r="6">
      <c r="A6" s="4" t="inlineStr">
        <is>
          <t>Finance lease liabilities</t>
        </is>
      </c>
      <c r="B6" s="5" t="n">
        <v>11267</v>
      </c>
      <c r="C6" s="5" t="n">
        <v>12463</v>
      </c>
    </row>
    <row r="7">
      <c r="A7" s="4" t="inlineStr">
        <is>
          <t>Notes payable</t>
        </is>
      </c>
      <c r="B7" s="5" t="n">
        <v>3717</v>
      </c>
      <c r="C7" s="5" t="n">
        <v>6369</v>
      </c>
    </row>
    <row r="8">
      <c r="A8" s="4" t="inlineStr">
        <is>
          <t>Total long-term debt and finance leases</t>
        </is>
      </c>
      <c r="B8" s="5" t="n">
        <v>1171984</v>
      </c>
      <c r="C8" s="5" t="n">
        <v>1165832</v>
      </c>
    </row>
    <row r="9">
      <c r="A9" s="4" t="inlineStr">
        <is>
          <t>Unamortized discount</t>
        </is>
      </c>
      <c r="B9" s="5" t="n">
        <v>-17240</v>
      </c>
      <c r="C9" s="5" t="n">
        <v>-18885</v>
      </c>
    </row>
    <row r="10">
      <c r="A10" s="4" t="inlineStr">
        <is>
          <t>Unamortized debt issuance costs</t>
        </is>
      </c>
      <c r="B10" s="5" t="n">
        <v>-7485</v>
      </c>
      <c r="C10" s="5" t="n">
        <v>-8076</v>
      </c>
    </row>
    <row r="11">
      <c r="A11" s="4" t="inlineStr">
        <is>
          <t>Total long-term debt and finance leases after debt issuance costs and discount</t>
        </is>
      </c>
      <c r="B11" s="5" t="n">
        <v>1147259</v>
      </c>
      <c r="C11" s="5" t="n">
        <v>1138871</v>
      </c>
    </row>
    <row r="12">
      <c r="A12" s="4" t="inlineStr">
        <is>
          <t>Current portion of long-term debt and finance leases</t>
        </is>
      </c>
      <c r="B12" s="5" t="n">
        <v>-7173</v>
      </c>
      <c r="C12" s="5" t="n">
        <v>-8497</v>
      </c>
    </row>
    <row r="13">
      <c r="A13" s="4" t="inlineStr">
        <is>
          <t>Long-term debt, net and finance leases</t>
        </is>
      </c>
      <c r="B13" s="6" t="n">
        <v>1140086</v>
      </c>
      <c r="C13" s="6" t="n">
        <v>113037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5" customWidth="1" min="2" max="2"/>
  </cols>
  <sheetData>
    <row r="1">
      <c r="A1" s="1" t="inlineStr">
        <is>
          <t>Long-term Debt (Parenthetical) (Details)</t>
        </is>
      </c>
      <c r="B1" s="2" t="inlineStr">
        <is>
          <t>6 Months Ended</t>
        </is>
      </c>
    </row>
    <row r="2">
      <c r="B2" s="2" t="inlineStr">
        <is>
          <t>Jun. 30, 2020</t>
        </is>
      </c>
    </row>
    <row r="3">
      <c r="A3" s="3" t="inlineStr">
        <is>
          <t>Debt Disclosure [Abstract]</t>
        </is>
      </c>
    </row>
    <row r="4">
      <c r="A4" s="4" t="inlineStr">
        <is>
          <t>Unsecured notes maturity year</t>
        </is>
      </c>
      <c r="B4" s="4" t="inlineStr">
        <is>
          <t>202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21" customWidth="1" min="5" max="5"/>
    <col width="21" customWidth="1" min="6" max="6"/>
    <col width="21" customWidth="1" min="7" max="7"/>
  </cols>
  <sheetData>
    <row r="1">
      <c r="A1" s="1" t="inlineStr">
        <is>
          <t>Long-Term Debt (Details Textual)</t>
        </is>
      </c>
      <c r="B1" s="2" t="inlineStr">
        <is>
          <t>Apr. 15, 2019USD ($)</t>
        </is>
      </c>
      <c r="C1" s="2" t="inlineStr">
        <is>
          <t>Jun. 30, 2020USD ($)Installment</t>
        </is>
      </c>
      <c r="D1" s="2" t="inlineStr">
        <is>
          <t>Mar. 16, 2020USD ($)</t>
        </is>
      </c>
      <c r="E1" s="2" t="inlineStr">
        <is>
          <t>Dec. 31, 2019USD ($)</t>
        </is>
      </c>
      <c r="F1" s="2" t="inlineStr">
        <is>
          <t>Dec. 31, 2018USD ($)</t>
        </is>
      </c>
      <c r="G1" s="2" t="inlineStr">
        <is>
          <t>Oct. 31, 2017USD ($)</t>
        </is>
      </c>
    </row>
    <row r="2">
      <c r="A2" s="3" t="inlineStr">
        <is>
          <t>Debt Instrument [Line Items]</t>
        </is>
      </c>
    </row>
    <row r="3">
      <c r="A3" s="4" t="inlineStr">
        <is>
          <t>Term Loan</t>
        </is>
      </c>
      <c r="C3" s="6" t="n">
        <v>772000000</v>
      </c>
      <c r="E3" s="6" t="n">
        <v>772000000</v>
      </c>
    </row>
    <row r="4">
      <c r="A4" s="4" t="inlineStr">
        <is>
          <t>Revolving Credit Facility</t>
        </is>
      </c>
      <c r="C4" s="5" t="n">
        <v>10000000</v>
      </c>
    </row>
    <row r="5">
      <c r="A5" s="4" t="inlineStr">
        <is>
          <t>Line of Credit Facility, Maximum Amount Outstanding During Period</t>
        </is>
      </c>
      <c r="C5" s="5" t="n">
        <v>190000000</v>
      </c>
    </row>
    <row r="6">
      <c r="A6" s="4" t="inlineStr">
        <is>
          <t>Revolving Credit Facility [Member]</t>
        </is>
      </c>
    </row>
    <row r="7">
      <c r="A7" s="3" t="inlineStr">
        <is>
          <t>Debt Instrument [Line Items]</t>
        </is>
      </c>
    </row>
    <row r="8">
      <c r="A8" s="4" t="inlineStr">
        <is>
          <t>Line of Credit Facility, Maximum Borrowing Capacity</t>
        </is>
      </c>
      <c r="D8" s="6" t="n">
        <v>200000000</v>
      </c>
    </row>
    <row r="9">
      <c r="A9" s="4" t="inlineStr">
        <is>
          <t>Senior Secured First Lien Credit Facility [Member]</t>
        </is>
      </c>
    </row>
    <row r="10">
      <c r="A10" s="3" t="inlineStr">
        <is>
          <t>Debt Instrument [Line Items]</t>
        </is>
      </c>
    </row>
    <row r="11">
      <c r="A11" s="4" t="inlineStr">
        <is>
          <t>Debt Instrument, Face Amount</t>
        </is>
      </c>
      <c r="C11" s="6" t="n">
        <v>1000000000</v>
      </c>
      <c r="G11" s="6" t="n">
        <v>900000000</v>
      </c>
    </row>
    <row r="12">
      <c r="A12" s="4" t="inlineStr">
        <is>
          <t>Senior Secured First Lien Credit Facility [Member] | Revolving Credit Facility [Member]</t>
        </is>
      </c>
    </row>
    <row r="13">
      <c r="A13" s="3" t="inlineStr">
        <is>
          <t>Debt Instrument [Line Items]</t>
        </is>
      </c>
    </row>
    <row r="14">
      <c r="A14" s="4" t="inlineStr">
        <is>
          <t>Line of Credit Facility, Maximum Borrowing Capacity</t>
        </is>
      </c>
      <c r="F14" s="6" t="n">
        <v>200000000</v>
      </c>
      <c r="G14" s="5" t="n">
        <v>100000000</v>
      </c>
    </row>
    <row r="15">
      <c r="A15" s="4" t="inlineStr">
        <is>
          <t>Senior Secured First Lien Credit Facility [Member] | Term Loan [Member]</t>
        </is>
      </c>
    </row>
    <row r="16">
      <c r="A16" s="3" t="inlineStr">
        <is>
          <t>Debt Instrument [Line Items]</t>
        </is>
      </c>
    </row>
    <row r="17">
      <c r="A17" s="4" t="inlineStr">
        <is>
          <t>Debt Instrument, Face Amount</t>
        </is>
      </c>
      <c r="G17" s="6" t="n">
        <v>800000000</v>
      </c>
    </row>
    <row r="18">
      <c r="A18" s="4" t="inlineStr">
        <is>
          <t>Credit Facility [Member]</t>
        </is>
      </c>
    </row>
    <row r="19">
      <c r="A19" s="3" t="inlineStr">
        <is>
          <t>Debt Instrument [Line Items]</t>
        </is>
      </c>
    </row>
    <row r="20">
      <c r="A20" s="4" t="inlineStr">
        <is>
          <t>Debt Weighted Average Interest Rate</t>
        </is>
      </c>
      <c r="C20" s="4" t="inlineStr">
        <is>
          <t>5.37%</t>
        </is>
      </c>
    </row>
    <row r="21">
      <c r="A21" s="4" t="inlineStr">
        <is>
          <t>Credit Facility [Member] | Revolving Credit Facility [Member]</t>
        </is>
      </c>
    </row>
    <row r="22">
      <c r="A22" s="3" t="inlineStr">
        <is>
          <t>Debt Instrument [Line Items]</t>
        </is>
      </c>
    </row>
    <row r="23">
      <c r="A23" s="4" t="inlineStr">
        <is>
          <t>Line of Credit Facility, Expiration Date</t>
        </is>
      </c>
      <c r="C23" s="4" t="inlineStr">
        <is>
          <t>Oct. 20,
		2022</t>
        </is>
      </c>
    </row>
    <row r="24">
      <c r="A24" s="4" t="inlineStr">
        <is>
          <t>Credit Facility [Member] | Term Loan [Member]</t>
        </is>
      </c>
    </row>
    <row r="25">
      <c r="A25" s="3" t="inlineStr">
        <is>
          <t>Debt Instrument [Line Items]</t>
        </is>
      </c>
    </row>
    <row r="26">
      <c r="A26" s="4" t="inlineStr">
        <is>
          <t>Debt Instrument, Maturity Date</t>
        </is>
      </c>
      <c r="C26" s="4" t="inlineStr">
        <is>
          <t>Oct. 20,
		2024</t>
        </is>
      </c>
    </row>
    <row r="27">
      <c r="A27" s="4" t="inlineStr">
        <is>
          <t>Debt Instrument, Number of Quarterly Payments | Installment</t>
        </is>
      </c>
      <c r="C27" s="5" t="n">
        <v>27</v>
      </c>
    </row>
    <row r="28">
      <c r="A28" s="4" t="inlineStr">
        <is>
          <t>Debt Instrument, Periodic Payment</t>
        </is>
      </c>
      <c r="C28" s="6" t="n">
        <v>2000000</v>
      </c>
    </row>
    <row r="29">
      <c r="A29" s="4" t="inlineStr">
        <is>
          <t>Debt Instrument, Commencement Date of Quarterly Payments</t>
        </is>
      </c>
      <c r="C29" s="4" t="inlineStr">
        <is>
          <t>Mar. 31,
		2018</t>
        </is>
      </c>
    </row>
    <row r="30">
      <c r="A30" s="4" t="inlineStr">
        <is>
          <t>Debt Instrument, Final Installment</t>
        </is>
      </c>
      <c r="C30" s="6" t="n">
        <v>746000000</v>
      </c>
    </row>
    <row r="31">
      <c r="A31" s="4" t="inlineStr">
        <is>
          <t>Senior Unsecured Notes Due 2026 [Member]</t>
        </is>
      </c>
    </row>
    <row r="32">
      <c r="A32" s="3" t="inlineStr">
        <is>
          <t>Debt Instrument [Line Items]</t>
        </is>
      </c>
    </row>
    <row r="33">
      <c r="A33" s="4" t="inlineStr">
        <is>
          <t>Debt Instrument, Face Amount</t>
        </is>
      </c>
      <c r="B33" s="6" t="n">
        <v>375000000</v>
      </c>
    </row>
    <row r="34">
      <c r="A34" s="4" t="inlineStr">
        <is>
          <t>Debt instrument interest stated percentage</t>
        </is>
      </c>
      <c r="B34" s="4" t="inlineStr">
        <is>
          <t>7.625%</t>
        </is>
      </c>
    </row>
    <row r="35">
      <c r="A35" s="4" t="inlineStr">
        <is>
          <t>Debt instrument frequency of periodic payment</t>
        </is>
      </c>
      <c r="B35" s="4" t="inlineStr">
        <is>
          <t>semi-annually</t>
        </is>
      </c>
    </row>
    <row r="36">
      <c r="A36" s="4" t="inlineStr">
        <is>
          <t>Debt Weighted Average Interest Rate</t>
        </is>
      </c>
      <c r="C36" s="4" t="inlineStr">
        <is>
          <t>5.74%</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25" customWidth="1" min="6" max="6"/>
    <col width="15" customWidth="1" min="7" max="7"/>
  </cols>
  <sheetData>
    <row r="1">
      <c r="A1" s="1" t="inlineStr">
        <is>
          <t>Stockholders' Equity and Stock Incentive Plans (Details Textual) - USD ($)</t>
        </is>
      </c>
      <c r="B1" s="2" t="inlineStr">
        <is>
          <t>Jan. 01, 2020</t>
        </is>
      </c>
      <c r="C1" s="2" t="inlineStr">
        <is>
          <t>Jun. 30, 2020</t>
        </is>
      </c>
      <c r="D1" s="2" t="inlineStr">
        <is>
          <t>Jun. 30, 2019</t>
        </is>
      </c>
      <c r="E1" s="2" t="inlineStr">
        <is>
          <t>Jun. 30, 2020</t>
        </is>
      </c>
      <c r="F1" s="2" t="inlineStr">
        <is>
          <t>Jun. 30, 2019</t>
        </is>
      </c>
      <c r="G1" s="2" t="inlineStr">
        <is>
          <t>Mar. 12, 2019</t>
        </is>
      </c>
    </row>
    <row r="2">
      <c r="A2" s="3" t="inlineStr">
        <is>
          <t>Share Based Compensation Arrangement By Share Based Payment Award [Line Items]</t>
        </is>
      </c>
    </row>
    <row r="3">
      <c r="A3" s="4" t="inlineStr">
        <is>
          <t>Common stock repurchase, authorized</t>
        </is>
      </c>
      <c r="C3" s="6" t="n">
        <v>0</v>
      </c>
      <c r="E3" s="6" t="n">
        <v>0</v>
      </c>
    </row>
    <row r="4">
      <c r="A4" s="4" t="inlineStr">
        <is>
          <t>2015 Plan [Member]</t>
        </is>
      </c>
    </row>
    <row r="5">
      <c r="A5" s="3" t="inlineStr">
        <is>
          <t>Share Based Compensation Arrangement By Share Based Payment Award [Line Items]</t>
        </is>
      </c>
    </row>
    <row r="6">
      <c r="A6" s="4" t="inlineStr">
        <is>
          <t>Common stock available for grants of awards</t>
        </is>
      </c>
      <c r="C6" s="5" t="n">
        <v>1529029</v>
      </c>
      <c r="E6" s="5" t="n">
        <v>1529029</v>
      </c>
    </row>
    <row r="7">
      <c r="A7" s="4" t="inlineStr">
        <is>
          <t>Number of shares available for grant annual increase</t>
        </is>
      </c>
      <c r="B7" s="5" t="n">
        <v>1066403</v>
      </c>
    </row>
    <row r="8">
      <c r="A8" s="4" t="inlineStr">
        <is>
          <t>Employee Stock Option [Member]</t>
        </is>
      </c>
    </row>
    <row r="9">
      <c r="A9" s="3" t="inlineStr">
        <is>
          <t>Share Based Compensation Arrangement By Share Based Payment Award [Line Items]</t>
        </is>
      </c>
    </row>
    <row r="10">
      <c r="A10" s="4" t="inlineStr">
        <is>
          <t>Share-based compensation expense, net</t>
        </is>
      </c>
      <c r="C10" s="6" t="n">
        <v>500000</v>
      </c>
      <c r="D10" s="6" t="n">
        <v>900000</v>
      </c>
      <c r="E10" s="6" t="n">
        <v>1100000</v>
      </c>
      <c r="F10" s="6" t="n">
        <v>3400000</v>
      </c>
    </row>
    <row r="11">
      <c r="A11" s="4" t="inlineStr">
        <is>
          <t>Stock Options, unrecognized share-based compensation expense</t>
        </is>
      </c>
      <c r="C11" s="5" t="n">
        <v>1000000</v>
      </c>
      <c r="D11" s="5" t="n">
        <v>3600000</v>
      </c>
      <c r="E11" s="6" t="n">
        <v>1000000</v>
      </c>
      <c r="F11" s="6" t="n">
        <v>3600000</v>
      </c>
    </row>
    <row r="12">
      <c r="A12" s="4" t="inlineStr">
        <is>
          <t>Share-based compensation expense not yet recognized, weighted-average period for recognition</t>
        </is>
      </c>
      <c r="E12" s="4" t="inlineStr">
        <is>
          <t>7 months 6 days</t>
        </is>
      </c>
      <c r="F12" s="4" t="inlineStr">
        <is>
          <t>1 year 4 months 24 days</t>
        </is>
      </c>
    </row>
    <row r="13">
      <c r="A13" s="4" t="inlineStr">
        <is>
          <t>Performance Stock Units (PSUs) [Member]</t>
        </is>
      </c>
    </row>
    <row r="14">
      <c r="A14" s="3" t="inlineStr">
        <is>
          <t>Share Based Compensation Arrangement By Share Based Payment Award [Line Items]</t>
        </is>
      </c>
    </row>
    <row r="15">
      <c r="A15" s="4" t="inlineStr">
        <is>
          <t>Share-based compensation expense, net</t>
        </is>
      </c>
      <c r="C15" s="5" t="n">
        <v>200000</v>
      </c>
      <c r="D15" s="5" t="n">
        <v>200000</v>
      </c>
      <c r="E15" s="6" t="n">
        <v>700000</v>
      </c>
      <c r="F15" s="6" t="n">
        <v>600000</v>
      </c>
    </row>
    <row r="16">
      <c r="A16" s="4" t="inlineStr">
        <is>
          <t>Share-based compensation expense not yet recognized, weighted-average period for recognition</t>
        </is>
      </c>
      <c r="E16" s="4" t="inlineStr">
        <is>
          <t>2 years 3 months 18 days</t>
        </is>
      </c>
      <c r="F16" s="4" t="inlineStr">
        <is>
          <t>2 years 4 months 24 days</t>
        </is>
      </c>
    </row>
    <row r="17">
      <c r="A17" s="4" t="inlineStr">
        <is>
          <t>Unamortized share-based compensation expense</t>
        </is>
      </c>
      <c r="C17" s="5" t="n">
        <v>5100000</v>
      </c>
      <c r="D17" s="5" t="n">
        <v>4000000</v>
      </c>
      <c r="E17" s="6" t="n">
        <v>5100000</v>
      </c>
      <c r="F17" s="6" t="n">
        <v>4000000</v>
      </c>
    </row>
    <row r="18">
      <c r="A18" s="4" t="inlineStr">
        <is>
          <t>Performance Stock Units (PSUs) [Member] | 2018 Plan [Member]</t>
        </is>
      </c>
    </row>
    <row r="19">
      <c r="A19" s="3" t="inlineStr">
        <is>
          <t>Share Based Compensation Arrangement By Share Based Payment Award [Line Items]</t>
        </is>
      </c>
    </row>
    <row r="20">
      <c r="A20" s="4" t="inlineStr">
        <is>
          <t>Actual number of PSUs granted to each recipient, eligible to vest</t>
        </is>
      </c>
      <c r="B20" s="5" t="n">
        <v>108957</v>
      </c>
      <c r="E20" s="5" t="n">
        <v>76722</v>
      </c>
    </row>
    <row r="21">
      <c r="A21" s="4" t="inlineStr">
        <is>
          <t>Percentage of target number of PSU's eligible to vest at "maximum" performance level</t>
        </is>
      </c>
      <c r="E21" s="4" t="inlineStr">
        <is>
          <t>70.40%</t>
        </is>
      </c>
    </row>
    <row r="22">
      <c r="A22" s="4" t="inlineStr">
        <is>
          <t>Decrease in number of PSUs granted, eligible to vest</t>
        </is>
      </c>
      <c r="E22" s="5" t="n">
        <v>-32235</v>
      </c>
    </row>
    <row r="23">
      <c r="A23" s="4" t="inlineStr">
        <is>
          <t>Performance Stock Units (PSUs) [Member] | 2015 Plan [Member]</t>
        </is>
      </c>
    </row>
    <row r="24">
      <c r="A24" s="3" t="inlineStr">
        <is>
          <t>Share Based Compensation Arrangement By Share Based Payment Award [Line Items]</t>
        </is>
      </c>
    </row>
    <row r="25">
      <c r="A25" s="4" t="inlineStr">
        <is>
          <t>Actual number of PSUs granted to each recipient, eligible to vest</t>
        </is>
      </c>
      <c r="E25" s="5" t="n">
        <v>62791</v>
      </c>
    </row>
    <row r="26">
      <c r="A26" s="4" t="inlineStr">
        <is>
          <t>Percentage of target number of PSU's eligible to vest at "maximum" performance level</t>
        </is>
      </c>
      <c r="E26" s="4" t="inlineStr">
        <is>
          <t>200.00%</t>
        </is>
      </c>
    </row>
    <row r="27">
      <c r="A27" s="4" t="inlineStr">
        <is>
          <t>Restricted Stock Units (RSUs) [Member]</t>
        </is>
      </c>
    </row>
    <row r="28">
      <c r="A28" s="3" t="inlineStr">
        <is>
          <t>Share Based Compensation Arrangement By Share Based Payment Award [Line Items]</t>
        </is>
      </c>
    </row>
    <row r="29">
      <c r="A29" s="4" t="inlineStr">
        <is>
          <t>Share-based compensation expense, net</t>
        </is>
      </c>
      <c r="C29" s="5" t="n">
        <v>1100000</v>
      </c>
      <c r="D29" s="5" t="n">
        <v>1000000</v>
      </c>
      <c r="E29" s="6" t="n">
        <v>2100000</v>
      </c>
      <c r="F29" s="6" t="n">
        <v>2100000</v>
      </c>
    </row>
    <row r="30">
      <c r="A30" s="4" t="inlineStr">
        <is>
          <t>Share-based compensation expense not yet recognized, weighted-average period for recognition</t>
        </is>
      </c>
      <c r="E30" s="4" t="inlineStr">
        <is>
          <t>2 years 3 months 18 days</t>
        </is>
      </c>
      <c r="F30" s="4" t="inlineStr">
        <is>
          <t>2 years 3 months 18 days</t>
        </is>
      </c>
    </row>
    <row r="31">
      <c r="A31" s="4" t="inlineStr">
        <is>
          <t>Unamortized share-based compensation expense</t>
        </is>
      </c>
      <c r="C31" s="6" t="n">
        <v>9800000</v>
      </c>
      <c r="D31" s="6" t="n">
        <v>7400000</v>
      </c>
      <c r="E31" s="6" t="n">
        <v>9800000</v>
      </c>
      <c r="F31" s="6" t="n">
        <v>7400000</v>
      </c>
    </row>
    <row r="32">
      <c r="A32" s="4" t="inlineStr">
        <is>
          <t>Maximum [Member]</t>
        </is>
      </c>
    </row>
    <row r="33">
      <c r="A33" s="3" t="inlineStr">
        <is>
          <t>Share Based Compensation Arrangement By Share Based Payment Award [Line Items]</t>
        </is>
      </c>
    </row>
    <row r="34">
      <c r="A34" s="4" t="inlineStr">
        <is>
          <t>Common stock repurchase, authorized</t>
        </is>
      </c>
      <c r="G34" s="6" t="n">
        <v>2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s</t>
        </is>
      </c>
      <c r="B4" s="6" t="n">
        <v>75974</v>
      </c>
      <c r="C4" s="6" t="n">
        <v>248070</v>
      </c>
      <c r="D4" s="6" t="n">
        <v>283131</v>
      </c>
      <c r="E4" s="6" t="n">
        <v>487962</v>
      </c>
    </row>
    <row r="5">
      <c r="A5" s="3" t="inlineStr">
        <is>
          <t>Expenses</t>
        </is>
      </c>
    </row>
    <row r="6">
      <c r="A6" s="4" t="inlineStr">
        <is>
          <t>Other operating</t>
        </is>
      </c>
      <c r="B6" s="5" t="n">
        <v>1404</v>
      </c>
      <c r="C6" s="5" t="n">
        <v>5160</v>
      </c>
      <c r="D6" s="5" t="n">
        <v>6531</v>
      </c>
      <c r="E6" s="5" t="n">
        <v>11594</v>
      </c>
    </row>
    <row r="7">
      <c r="A7" s="4" t="inlineStr">
        <is>
          <t>Selling, general and administrative</t>
        </is>
      </c>
      <c r="B7" s="5" t="n">
        <v>32548</v>
      </c>
      <c r="C7" s="5" t="n">
        <v>56235</v>
      </c>
      <c r="D7" s="5" t="n">
        <v>80158</v>
      </c>
      <c r="E7" s="5" t="n">
        <v>113182</v>
      </c>
    </row>
    <row r="8">
      <c r="A8" s="4" t="inlineStr">
        <is>
          <t>Depreciation and amortization</t>
        </is>
      </c>
      <c r="B8" s="5" t="n">
        <v>31930</v>
      </c>
      <c r="C8" s="5" t="n">
        <v>29976</v>
      </c>
      <c r="D8" s="5" t="n">
        <v>63086</v>
      </c>
      <c r="E8" s="5" t="n">
        <v>57241</v>
      </c>
    </row>
    <row r="9">
      <c r="A9" s="4" t="inlineStr">
        <is>
          <t>Impairment of goodwill and intangible assets</t>
        </is>
      </c>
      <c r="B9" s="5" t="n">
        <v>21411</v>
      </c>
      <c r="D9" s="5" t="n">
        <v>27872</v>
      </c>
    </row>
    <row r="10">
      <c r="A10" s="4" t="inlineStr">
        <is>
          <t>Acquisition and severance expenses</t>
        </is>
      </c>
      <c r="B10" s="5" t="n">
        <v>367</v>
      </c>
      <c r="C10" s="5" t="n">
        <v>1123</v>
      </c>
      <c r="D10" s="5" t="n">
        <v>3343</v>
      </c>
      <c r="E10" s="5" t="n">
        <v>2667</v>
      </c>
    </row>
    <row r="11">
      <c r="A11" s="4" t="inlineStr">
        <is>
          <t>Loss on disposal of assets</t>
        </is>
      </c>
      <c r="B11" s="5" t="n">
        <v>702</v>
      </c>
      <c r="C11" s="5" t="n">
        <v>585</v>
      </c>
      <c r="D11" s="5" t="n">
        <v>1291</v>
      </c>
      <c r="E11" s="5" t="n">
        <v>832</v>
      </c>
    </row>
    <row r="12">
      <c r="A12" s="4" t="inlineStr">
        <is>
          <t>Preopening expenses</t>
        </is>
      </c>
      <c r="B12" s="5" t="n">
        <v>9</v>
      </c>
      <c r="C12" s="5" t="n">
        <v>738</v>
      </c>
      <c r="D12" s="5" t="n">
        <v>114</v>
      </c>
      <c r="E12" s="5" t="n">
        <v>1516</v>
      </c>
    </row>
    <row r="13">
      <c r="A13" s="4" t="inlineStr">
        <is>
          <t>Total expenses</t>
        </is>
      </c>
      <c r="B13" s="5" t="n">
        <v>137927</v>
      </c>
      <c r="C13" s="5" t="n">
        <v>234048</v>
      </c>
      <c r="D13" s="5" t="n">
        <v>358905</v>
      </c>
      <c r="E13" s="5" t="n">
        <v>462226</v>
      </c>
    </row>
    <row r="14">
      <c r="A14" s="4" t="inlineStr">
        <is>
          <t>Operating (loss) income</t>
        </is>
      </c>
      <c r="B14" s="5" t="n">
        <v>-61953</v>
      </c>
      <c r="C14" s="5" t="n">
        <v>14022</v>
      </c>
      <c r="D14" s="5" t="n">
        <v>-75774</v>
      </c>
      <c r="E14" s="5" t="n">
        <v>25736</v>
      </c>
    </row>
    <row r="15">
      <c r="A15" s="3" t="inlineStr">
        <is>
          <t>Non-operating expense</t>
        </is>
      </c>
    </row>
    <row r="16">
      <c r="A16" s="4" t="inlineStr">
        <is>
          <t>Interest expense, net</t>
        </is>
      </c>
      <c r="B16" s="5" t="n">
        <v>-16407</v>
      </c>
      <c r="C16" s="5" t="n">
        <v>-19135</v>
      </c>
      <c r="D16" s="5" t="n">
        <v>-35153</v>
      </c>
      <c r="E16" s="5" t="n">
        <v>-37270</v>
      </c>
    </row>
    <row r="17">
      <c r="A17" s="4" t="inlineStr">
        <is>
          <t>Loss on extinguishment and modification of debt</t>
        </is>
      </c>
      <c r="C17" s="5" t="n">
        <v>-9150</v>
      </c>
      <c r="E17" s="5" t="n">
        <v>-9150</v>
      </c>
    </row>
    <row r="18">
      <c r="A18" s="4" t="inlineStr">
        <is>
          <t>Change in fair value of derivative</t>
        </is>
      </c>
      <c r="C18" s="5" t="n">
        <v>-1489</v>
      </c>
      <c r="D18" s="5" t="n">
        <v>-1</v>
      </c>
      <c r="E18" s="5" t="n">
        <v>-3737</v>
      </c>
    </row>
    <row r="19">
      <c r="A19" s="4" t="inlineStr">
        <is>
          <t>Total non-operating expense, net</t>
        </is>
      </c>
      <c r="B19" s="5" t="n">
        <v>-16407</v>
      </c>
      <c r="C19" s="5" t="n">
        <v>-29774</v>
      </c>
      <c r="D19" s="5" t="n">
        <v>-35154</v>
      </c>
      <c r="E19" s="5" t="n">
        <v>-50157</v>
      </c>
    </row>
    <row r="20">
      <c r="A20" s="4" t="inlineStr">
        <is>
          <t>Loss before income tax (provision) benefit</t>
        </is>
      </c>
      <c r="B20" s="5" t="n">
        <v>-78360</v>
      </c>
      <c r="C20" s="5" t="n">
        <v>-15752</v>
      </c>
      <c r="D20" s="5" t="n">
        <v>-110928</v>
      </c>
      <c r="E20" s="5" t="n">
        <v>-24421</v>
      </c>
    </row>
    <row r="21">
      <c r="A21" s="4" t="inlineStr">
        <is>
          <t>Income tax (provision) benefit</t>
        </is>
      </c>
      <c r="B21" s="5" t="n">
        <v>-206</v>
      </c>
      <c r="C21" s="5" t="n">
        <v>1344</v>
      </c>
      <c r="D21" s="5" t="n">
        <v>-258</v>
      </c>
      <c r="E21" s="5" t="n">
        <v>1995</v>
      </c>
    </row>
    <row r="22">
      <c r="A22" s="4" t="inlineStr">
        <is>
          <t>Net loss</t>
        </is>
      </c>
      <c r="B22" s="6" t="n">
        <v>-78566</v>
      </c>
      <c r="C22" s="6" t="n">
        <v>-14408</v>
      </c>
      <c r="D22" s="6" t="n">
        <v>-111186</v>
      </c>
      <c r="E22" s="6" t="n">
        <v>-22426</v>
      </c>
    </row>
    <row r="23">
      <c r="A23" s="3" t="inlineStr">
        <is>
          <t>Weighted-average common shares outstanding</t>
        </is>
      </c>
    </row>
    <row r="24">
      <c r="A24" s="4" t="inlineStr">
        <is>
          <t>Basic</t>
        </is>
      </c>
      <c r="B24" s="5" t="n">
        <v>28072</v>
      </c>
      <c r="C24" s="5" t="n">
        <v>27762</v>
      </c>
      <c r="D24" s="5" t="n">
        <v>28001</v>
      </c>
      <c r="E24" s="5" t="n">
        <v>27667</v>
      </c>
    </row>
    <row r="25">
      <c r="A25" s="4" t="inlineStr">
        <is>
          <t>Diluted</t>
        </is>
      </c>
      <c r="B25" s="5" t="n">
        <v>28072</v>
      </c>
      <c r="C25" s="5" t="n">
        <v>27762</v>
      </c>
      <c r="D25" s="5" t="n">
        <v>28001</v>
      </c>
      <c r="E25" s="5" t="n">
        <v>27667</v>
      </c>
    </row>
    <row r="26">
      <c r="A26" s="3" t="inlineStr">
        <is>
          <t>Net loss per share</t>
        </is>
      </c>
    </row>
    <row r="27">
      <c r="A27" s="4" t="inlineStr">
        <is>
          <t>Basic</t>
        </is>
      </c>
      <c r="B27" s="7" t="n">
        <v>-2.8</v>
      </c>
      <c r="C27" s="7" t="n">
        <v>-0.52</v>
      </c>
      <c r="D27" s="7" t="n">
        <v>-3.97</v>
      </c>
      <c r="E27" s="7" t="n">
        <v>-0.8100000000000001</v>
      </c>
    </row>
    <row r="28">
      <c r="A28" s="4" t="inlineStr">
        <is>
          <t>Diluted</t>
        </is>
      </c>
      <c r="B28" s="7" t="n">
        <v>-2.8</v>
      </c>
      <c r="C28" s="7" t="n">
        <v>-0.52</v>
      </c>
      <c r="D28" s="7" t="n">
        <v>-3.97</v>
      </c>
      <c r="E28" s="7" t="n">
        <v>-0.8100000000000001</v>
      </c>
    </row>
    <row r="29">
      <c r="A29" s="4" t="inlineStr">
        <is>
          <t>Gaming [Member]</t>
        </is>
      </c>
    </row>
    <row r="30">
      <c r="A30" s="3" t="inlineStr">
        <is>
          <t>Revenues</t>
        </is>
      </c>
    </row>
    <row r="31">
      <c r="A31" s="4" t="inlineStr">
        <is>
          <t>Total revenues</t>
        </is>
      </c>
      <c r="B31" s="6" t="n">
        <v>56677</v>
      </c>
      <c r="C31" s="6" t="n">
        <v>146246</v>
      </c>
      <c r="D31" s="6" t="n">
        <v>183892</v>
      </c>
      <c r="E31" s="6" t="n">
        <v>290038</v>
      </c>
    </row>
    <row r="32">
      <c r="A32" s="3" t="inlineStr">
        <is>
          <t>Expenses</t>
        </is>
      </c>
    </row>
    <row r="33">
      <c r="A33" s="4" t="inlineStr">
        <is>
          <t>Cost of goods and services sold</t>
        </is>
      </c>
      <c r="B33" s="5" t="n">
        <v>35231</v>
      </c>
      <c r="C33" s="5" t="n">
        <v>84007</v>
      </c>
      <c r="D33" s="5" t="n">
        <v>113343</v>
      </c>
      <c r="E33" s="5" t="n">
        <v>166355</v>
      </c>
    </row>
    <row r="34">
      <c r="A34" s="4" t="inlineStr">
        <is>
          <t>Food and beverage [Member]</t>
        </is>
      </c>
    </row>
    <row r="35">
      <c r="A35" s="3" t="inlineStr">
        <is>
          <t>Revenues</t>
        </is>
      </c>
    </row>
    <row r="36">
      <c r="A36" s="4" t="inlineStr">
        <is>
          <t>Total revenues</t>
        </is>
      </c>
      <c r="B36" s="5" t="n">
        <v>10168</v>
      </c>
      <c r="C36" s="5" t="n">
        <v>52104</v>
      </c>
      <c r="D36" s="5" t="n">
        <v>51715</v>
      </c>
      <c r="E36" s="5" t="n">
        <v>101862</v>
      </c>
    </row>
    <row r="37">
      <c r="A37" s="3" t="inlineStr">
        <is>
          <t>Expenses</t>
        </is>
      </c>
    </row>
    <row r="38">
      <c r="A38" s="4" t="inlineStr">
        <is>
          <t>Cost of goods and services sold</t>
        </is>
      </c>
      <c r="B38" s="5" t="n">
        <v>9739</v>
      </c>
      <c r="C38" s="5" t="n">
        <v>40216</v>
      </c>
      <c r="D38" s="5" t="n">
        <v>44626</v>
      </c>
      <c r="E38" s="5" t="n">
        <v>78430</v>
      </c>
    </row>
    <row r="39">
      <c r="A39" s="4" t="inlineStr">
        <is>
          <t>Rooms [Member]</t>
        </is>
      </c>
    </row>
    <row r="40">
      <c r="A40" s="3" t="inlineStr">
        <is>
          <t>Revenues</t>
        </is>
      </c>
    </row>
    <row r="41">
      <c r="A41" s="4" t="inlineStr">
        <is>
          <t>Total revenues</t>
        </is>
      </c>
      <c r="B41" s="5" t="n">
        <v>5987</v>
      </c>
      <c r="C41" s="5" t="n">
        <v>35514</v>
      </c>
      <c r="D41" s="5" t="n">
        <v>31592</v>
      </c>
      <c r="E41" s="5" t="n">
        <v>66801</v>
      </c>
    </row>
    <row r="42">
      <c r="A42" s="3" t="inlineStr">
        <is>
          <t>Expenses</t>
        </is>
      </c>
    </row>
    <row r="43">
      <c r="A43" s="4" t="inlineStr">
        <is>
          <t>Cost of goods and services sold</t>
        </is>
      </c>
      <c r="B43" s="5" t="n">
        <v>4586</v>
      </c>
      <c r="C43" s="5" t="n">
        <v>16008</v>
      </c>
      <c r="D43" s="5" t="n">
        <v>18541</v>
      </c>
      <c r="E43" s="5" t="n">
        <v>30409</v>
      </c>
    </row>
    <row r="44">
      <c r="A44" s="4" t="inlineStr">
        <is>
          <t>Other [Member]</t>
        </is>
      </c>
    </row>
    <row r="45">
      <c r="A45" s="3" t="inlineStr">
        <is>
          <t>Revenues</t>
        </is>
      </c>
    </row>
    <row r="46">
      <c r="A46" s="4" t="inlineStr">
        <is>
          <t>Total revenues</t>
        </is>
      </c>
      <c r="B46" s="6" t="n">
        <v>3142</v>
      </c>
      <c r="C46" s="6" t="n">
        <v>14206</v>
      </c>
      <c r="D46" s="6" t="n">
        <v>15932</v>
      </c>
      <c r="E46" s="6" t="n">
        <v>292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30" customWidth="1" min="2" max="2"/>
  </cols>
  <sheetData>
    <row r="1">
      <c r="A1" s="1" t="inlineStr">
        <is>
          <t>Summary of Stock Option Activity (Details)</t>
        </is>
      </c>
      <c r="B1" s="2" t="inlineStr">
        <is>
          <t>6 Months Ended</t>
        </is>
      </c>
    </row>
    <row r="2">
      <c r="B2" s="2" t="inlineStr">
        <is>
          <t>Jun. 30, 2020$ / sharesshares</t>
        </is>
      </c>
    </row>
    <row r="3">
      <c r="A3" s="3" t="inlineStr">
        <is>
          <t>Stock Options Outstanding</t>
        </is>
      </c>
    </row>
    <row r="4">
      <c r="A4" s="4" t="inlineStr">
        <is>
          <t>Stock Options Outstanding, Beginning of year | shares</t>
        </is>
      </c>
      <c r="B4" s="5" t="n">
        <v>3126521</v>
      </c>
    </row>
    <row r="5">
      <c r="A5" s="4" t="inlineStr">
        <is>
          <t>Stock Options Outstanding, Exercised | shares</t>
        </is>
      </c>
      <c r="B5" s="5" t="n">
        <v>-40000</v>
      </c>
    </row>
    <row r="6">
      <c r="A6" s="4" t="inlineStr">
        <is>
          <t>Stock Options Outstanding, Cancelled | shares</t>
        </is>
      </c>
      <c r="B6" s="5" t="n">
        <v>-7604</v>
      </c>
    </row>
    <row r="7">
      <c r="A7" s="4" t="inlineStr">
        <is>
          <t>Stock Options Outstanding, Expired | shares</t>
        </is>
      </c>
      <c r="B7" s="5" t="n">
        <v>-176660</v>
      </c>
    </row>
    <row r="8">
      <c r="A8" s="4" t="inlineStr">
        <is>
          <t>Stock Options Outstanding, End of year | shares</t>
        </is>
      </c>
      <c r="B8" s="5" t="n">
        <v>2902257</v>
      </c>
    </row>
    <row r="9">
      <c r="A9" s="4" t="inlineStr">
        <is>
          <t>Stock Options Outstanding, Exercisable | shares</t>
        </is>
      </c>
      <c r="B9" s="5" t="n">
        <v>2724687</v>
      </c>
    </row>
    <row r="10">
      <c r="A10" s="3" t="inlineStr">
        <is>
          <t>Weighted-Average Exercise Price</t>
        </is>
      </c>
    </row>
    <row r="11">
      <c r="A11" s="4" t="inlineStr">
        <is>
          <t>Weighted-Average Exercise Price, beginning of year | $ / shares</t>
        </is>
      </c>
      <c r="B11" s="7" t="n">
        <v>11.61</v>
      </c>
    </row>
    <row r="12">
      <c r="A12" s="4" t="inlineStr">
        <is>
          <t>Weighted Average Exercise Price, Exercised | $ / shares</t>
        </is>
      </c>
      <c r="B12" s="9" t="n">
        <v>2.07</v>
      </c>
    </row>
    <row r="13">
      <c r="A13" s="4" t="inlineStr">
        <is>
          <t>Weighted Average Exercise Price, Cancelled | $ / shares</t>
        </is>
      </c>
      <c r="B13" s="9" t="n">
        <v>13.07</v>
      </c>
    </row>
    <row r="14">
      <c r="A14" s="4" t="inlineStr">
        <is>
          <t>Weighted Average Exercise Price, Expired | $ / shares</t>
        </is>
      </c>
      <c r="B14" s="9" t="n">
        <v>24.11</v>
      </c>
    </row>
    <row r="15">
      <c r="A15" s="4" t="inlineStr">
        <is>
          <t>Weighted-Average Exercise Price, end of year | $ / shares</t>
        </is>
      </c>
      <c r="B15" s="9" t="n">
        <v>10.98</v>
      </c>
    </row>
    <row r="16">
      <c r="A16" s="4" t="inlineStr">
        <is>
          <t>Weighted Average Exercise Price, Exercisable | $ / shares</t>
        </is>
      </c>
      <c r="B16" s="7" t="n">
        <v>10.8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Activity Related To Time-based Restricted Stock Units (RSUs) and Performance-based Restricted Stock Units (PSUs) (Details) - 2015 Plan [Member]</t>
        </is>
      </c>
      <c r="B1" s="2" t="inlineStr">
        <is>
          <t>6 Months Ended</t>
        </is>
      </c>
    </row>
    <row r="2">
      <c r="B2" s="2" t="inlineStr">
        <is>
          <t>Jun. 30, 2020$ / sharesshares</t>
        </is>
      </c>
    </row>
    <row r="3">
      <c r="A3" s="4" t="inlineStr">
        <is>
          <t>RSUs [Member]</t>
        </is>
      </c>
    </row>
    <row r="4">
      <c r="A4" s="3" t="inlineStr">
        <is>
          <t>Restricted Stock Units Outstanding</t>
        </is>
      </c>
    </row>
    <row r="5">
      <c r="A5" s="4" t="inlineStr">
        <is>
          <t>Restricted Stock Units Outstanding, Beginning of year | shares</t>
        </is>
      </c>
      <c r="B5" s="5" t="n">
        <v>661258</v>
      </c>
    </row>
    <row r="6">
      <c r="A6" s="4" t="inlineStr">
        <is>
          <t>Restricted Stock Units Outstanding, Granted | shares</t>
        </is>
      </c>
      <c r="B6" s="5" t="n">
        <v>624415</v>
      </c>
    </row>
    <row r="7">
      <c r="A7" s="4" t="inlineStr">
        <is>
          <t>Restricted Stock Units Outstanding, Vested | shares</t>
        </is>
      </c>
      <c r="B7" s="5" t="n">
        <v>-252268</v>
      </c>
    </row>
    <row r="8">
      <c r="A8" s="4" t="inlineStr">
        <is>
          <t>Restricted Stock Units Outstanding, Cancelled | shares</t>
        </is>
      </c>
      <c r="B8" s="5" t="n">
        <v>-27557</v>
      </c>
    </row>
    <row r="9">
      <c r="A9" s="4" t="inlineStr">
        <is>
          <t>Restricted Stock Units Outstanding, End of year | shares</t>
        </is>
      </c>
      <c r="B9" s="5" t="n">
        <v>1005848</v>
      </c>
    </row>
    <row r="10">
      <c r="A10" s="3" t="inlineStr">
        <is>
          <t>Weighted Average Grant Date Fair Value</t>
        </is>
      </c>
    </row>
    <row r="11">
      <c r="A11" s="4" t="inlineStr">
        <is>
          <t>Weighted Average Grant Date Fair Value, Beginning of year | $ / shares</t>
        </is>
      </c>
      <c r="B11" s="7" t="n">
        <v>16.44</v>
      </c>
    </row>
    <row r="12">
      <c r="A12" s="4" t="inlineStr">
        <is>
          <t>Weighted Average Grant Date Fair Value, Granted | $ / shares</t>
        </is>
      </c>
      <c r="B12" s="9" t="n">
        <v>9.65</v>
      </c>
    </row>
    <row r="13">
      <c r="A13" s="4" t="inlineStr">
        <is>
          <t>Weighted Average Grant Date Fair Value, Vested | $ / shares</t>
        </is>
      </c>
      <c r="B13" s="9" t="n">
        <v>17.06</v>
      </c>
    </row>
    <row r="14">
      <c r="A14" s="4" t="inlineStr">
        <is>
          <t>Weighted Average Grant Date Fair Value, Cancelled | $ / shares</t>
        </is>
      </c>
      <c r="B14" s="9" t="n">
        <v>17.37</v>
      </c>
    </row>
    <row r="15">
      <c r="A15" s="4" t="inlineStr">
        <is>
          <t>Weighted Average Grant Date Fair Value, End of year | $ / shares</t>
        </is>
      </c>
      <c r="B15" s="7" t="n">
        <v>12.04</v>
      </c>
    </row>
    <row r="16">
      <c r="A16" s="4" t="inlineStr">
        <is>
          <t>Performance Stock Units (PSUs) [Member]</t>
        </is>
      </c>
    </row>
    <row r="17">
      <c r="A17" s="3" t="inlineStr">
        <is>
          <t>Restricted Stock Units Outstanding</t>
        </is>
      </c>
    </row>
    <row r="18">
      <c r="A18" s="4" t="inlineStr">
        <is>
          <t>Restricted Stock Units Outstanding, Beginning of year | shares</t>
        </is>
      </c>
      <c r="B18" s="5" t="n">
        <v>376328</v>
      </c>
      <c r="C18" s="4" t="inlineStr">
        <is>
          <t>[1]</t>
        </is>
      </c>
    </row>
    <row r="19">
      <c r="A19" s="4" t="inlineStr">
        <is>
          <t>Restricted Stock Units Outstanding, Granted | shares</t>
        </is>
      </c>
      <c r="B19" s="5" t="n">
        <v>404880</v>
      </c>
      <c r="C19" s="4" t="inlineStr">
        <is>
          <t>[1]</t>
        </is>
      </c>
    </row>
    <row r="20">
      <c r="A20" s="4" t="inlineStr">
        <is>
          <t>Restricted Stock Units Outstanding, Vested | shares</t>
        </is>
      </c>
      <c r="B20" s="5" t="n">
        <v>-5254</v>
      </c>
      <c r="C20" s="4" t="inlineStr">
        <is>
          <t>[1]</t>
        </is>
      </c>
    </row>
    <row r="21">
      <c r="A21" s="4" t="inlineStr">
        <is>
          <t>Restricted Stock Units Outstanding, Cancelled | shares</t>
        </is>
      </c>
      <c r="B21" s="5" t="n">
        <v>-32235</v>
      </c>
      <c r="C21" s="4" t="inlineStr">
        <is>
          <t>[1]</t>
        </is>
      </c>
    </row>
    <row r="22">
      <c r="A22" s="4" t="inlineStr">
        <is>
          <t>Restricted Stock Units Outstanding, End of year | shares</t>
        </is>
      </c>
      <c r="B22" s="5" t="n">
        <v>743719</v>
      </c>
      <c r="C22" s="4" t="inlineStr">
        <is>
          <t>[1]</t>
        </is>
      </c>
    </row>
    <row r="23">
      <c r="A23" s="3" t="inlineStr">
        <is>
          <t>Weighted Average Grant Date Fair Value</t>
        </is>
      </c>
    </row>
    <row r="24">
      <c r="A24" s="4" t="inlineStr">
        <is>
          <t>Weighted Average Grant Date Fair Value, Beginning of year | $ / shares</t>
        </is>
      </c>
      <c r="B24" s="7" t="n">
        <v>20.65</v>
      </c>
    </row>
    <row r="25">
      <c r="A25" s="4" t="inlineStr">
        <is>
          <t>Weighted Average Grant Date Fair Value, Granted | $ / shares</t>
        </is>
      </c>
      <c r="B25" s="9" t="n">
        <v>8.859999999999999</v>
      </c>
    </row>
    <row r="26">
      <c r="A26" s="4" t="inlineStr">
        <is>
          <t>Weighted Average Grant Date Fair Value, Vested | $ / shares</t>
        </is>
      </c>
      <c r="B26" s="9" t="n">
        <v>28.72</v>
      </c>
    </row>
    <row r="27">
      <c r="A27" s="4" t="inlineStr">
        <is>
          <t>Weighted Average Grant Date Fair Value, Cancelled | $ / shares</t>
        </is>
      </c>
      <c r="B27" s="9" t="n">
        <v>28.72</v>
      </c>
    </row>
    <row r="28">
      <c r="A28" s="4" t="inlineStr">
        <is>
          <t>Weighted Average Grant Date Fair Value, End of year | $ / shares</t>
        </is>
      </c>
      <c r="B28" s="7" t="n">
        <v>13.82</v>
      </c>
    </row>
    <row r="29"/>
    <row r="30">
      <c r="A30" s="4" t="inlineStr">
        <is>
          <t>[1]</t>
        </is>
      </c>
      <c r="B30" s="4" t="inlineStr">
        <is>
          <t>The number of shares for 62,791 of the PSUs included in the outstanding balance at January 1, 2020 represents the actual number of PSUs granted to each recipient that are eligible to vest if the Company meets its performance goals for the applicable period. The number of shares for the remainder of the PSUs included in the outstanding balance at January 1, 2020 and for all of the PSUs granted in 2020 represents the “target” number of PSUs granted to each recipient eligible to vest if the Company meets its “target” performance goals for the applicable period. The actual number of PSUs eligible to vest for those PSUs will vary depending on whether or not the Company meets or exceeds the applicable threshold, target, or maximum performance goals for the PSUs, with 200% of the “target” number of PSUs eligible to vest at “maximum” performance levels.</t>
        </is>
      </c>
    </row>
  </sheetData>
  <mergeCells count="5">
    <mergeCell ref="A1:A2"/>
    <mergeCell ref="B1:C1"/>
    <mergeCell ref="B2:C2"/>
    <mergeCell ref="A29:C29"/>
    <mergeCell ref="B30:C3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ummary of Activity Related To Time-based Restricted Stock Units (RSUs) and Performance-based Restricted Stock Units (PSUs) (Parenthetical) (Details) - Performance Stock Units (PSUs) [Member] - 2015 Plan [Member]</t>
        </is>
      </c>
      <c r="B1" s="2" t="inlineStr">
        <is>
          <t>6 Months Ended</t>
        </is>
      </c>
    </row>
    <row r="2">
      <c r="B2" s="2" t="inlineStr">
        <is>
          <t>Jun. 30, 2020shares</t>
        </is>
      </c>
    </row>
    <row r="3">
      <c r="A3" s="3" t="inlineStr">
        <is>
          <t>Share Based Compensation Arrangement By Share Based Payment Award [Line Items]</t>
        </is>
      </c>
    </row>
    <row r="4">
      <c r="A4" s="4" t="inlineStr">
        <is>
          <t>Actual number of PSUs granted to each recipient, eligible to vest</t>
        </is>
      </c>
      <c r="B4" s="5" t="n">
        <v>62791</v>
      </c>
    </row>
    <row r="5">
      <c r="A5" s="4" t="inlineStr">
        <is>
          <t>Percentage of target number of PSU's eligible to vest at "maximum" performance level</t>
        </is>
      </c>
      <c r="B5" s="4" t="inlineStr">
        <is>
          <t>20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Details Textu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Line Items]</t>
        </is>
      </c>
    </row>
    <row r="4">
      <c r="A4" s="4" t="inlineStr">
        <is>
          <t>Income Tax Expense (Benefit)</t>
        </is>
      </c>
      <c r="B4" s="6" t="n">
        <v>206</v>
      </c>
      <c r="C4" s="6" t="n">
        <v>-1344</v>
      </c>
      <c r="D4" s="6" t="n">
        <v>258</v>
      </c>
      <c r="E4" s="6" t="n">
        <v>-1995</v>
      </c>
    </row>
    <row r="5">
      <c r="A5" s="4" t="inlineStr">
        <is>
          <t>Latest Tax Year [Member] | Domestic Tax Authority [Member] | Internal Revenue Service (IRS) [Member]</t>
        </is>
      </c>
    </row>
    <row r="6">
      <c r="A6" s="3" t="inlineStr">
        <is>
          <t>Income Tax Disclosure [Line Items]</t>
        </is>
      </c>
    </row>
    <row r="7">
      <c r="A7" s="4" t="inlineStr">
        <is>
          <t>Effective Income Tax Rate, Percent</t>
        </is>
      </c>
      <c r="B7" s="4" t="inlineStr">
        <is>
          <t>0.30%</t>
        </is>
      </c>
      <c r="C7" s="4" t="inlineStr">
        <is>
          <t>(8.50%)</t>
        </is>
      </c>
      <c r="D7" s="4" t="inlineStr">
        <is>
          <t>0.20%</t>
        </is>
      </c>
      <c r="E7" s="4" t="inlineStr">
        <is>
          <t>(8.20%)</t>
        </is>
      </c>
    </row>
    <row r="8">
      <c r="A8" s="4" t="inlineStr">
        <is>
          <t>Federal tax returns audit, tax years</t>
        </is>
      </c>
      <c r="D8" s="4" t="inlineStr">
        <is>
          <t>2018</t>
        </is>
      </c>
    </row>
    <row r="9">
      <c r="A9" s="4" t="inlineStr">
        <is>
          <t>Latest Tax Year [Member] | Domestic Tax Authority [Member] | Internal Revenue Service (IRS) [Member] | Change in Valuation Allowance on Deferred Tax Assets [Member]</t>
        </is>
      </c>
    </row>
    <row r="10">
      <c r="A10" s="3" t="inlineStr">
        <is>
          <t>Income Tax Disclosure [Line Items]</t>
        </is>
      </c>
    </row>
    <row r="11">
      <c r="A11" s="4" t="inlineStr">
        <is>
          <t>Income Tax Expense (Benefit)</t>
        </is>
      </c>
      <c r="B11" s="6" t="n">
        <v>200</v>
      </c>
      <c r="C11" s="6" t="n">
        <v>-1300</v>
      </c>
      <c r="D11" s="6" t="n">
        <v>300</v>
      </c>
      <c r="E11" s="6" t="n">
        <v>-2000</v>
      </c>
    </row>
    <row r="12">
      <c r="A12" s="4" t="inlineStr">
        <is>
          <t>Earliest Tax Year [Member] | Domestic Tax Authority [Member] | Internal Revenue Service (IRS) [Member]</t>
        </is>
      </c>
    </row>
    <row r="13">
      <c r="A13" s="3" t="inlineStr">
        <is>
          <t>Income Tax Disclosure [Line Items]</t>
        </is>
      </c>
    </row>
    <row r="14">
      <c r="A14" s="4" t="inlineStr">
        <is>
          <t>Federal tax returns audit, tax years</t>
        </is>
      </c>
      <c r="D14" s="4" t="inlineStr">
        <is>
          <t>2017</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air Value Measurement of Long-term Debt (Details) - USD ($) $ in Thousands</t>
        </is>
      </c>
      <c r="B1" s="2" t="inlineStr">
        <is>
          <t>Jun. 30, 2020</t>
        </is>
      </c>
      <c r="C1" s="2" t="inlineStr">
        <is>
          <t>Dec. 31, 2019</t>
        </is>
      </c>
    </row>
    <row r="2">
      <c r="A2" s="3" t="inlineStr">
        <is>
          <t>Debt Instrument [Line Items]</t>
        </is>
      </c>
    </row>
    <row r="3">
      <c r="A3" s="4" t="inlineStr">
        <is>
          <t>Revolving Credit Facility</t>
        </is>
      </c>
      <c r="B3" s="6" t="n">
        <v>10000</v>
      </c>
    </row>
    <row r="4">
      <c r="A4" s="4" t="inlineStr">
        <is>
          <t>Term Loan</t>
        </is>
      </c>
      <c r="B4" s="5" t="n">
        <v>772000</v>
      </c>
      <c r="C4" s="6" t="n">
        <v>772000</v>
      </c>
    </row>
    <row r="5">
      <c r="A5" s="4" t="inlineStr">
        <is>
          <t>2026 Unsecured Notes</t>
        </is>
      </c>
      <c r="B5" s="5" t="n">
        <v>375000</v>
      </c>
      <c r="C5" s="5" t="n">
        <v>375000</v>
      </c>
    </row>
    <row r="6">
      <c r="A6" s="4" t="inlineStr">
        <is>
          <t>Finance lease liabilities</t>
        </is>
      </c>
      <c r="B6" s="5" t="n">
        <v>11267</v>
      </c>
      <c r="C6" s="5" t="n">
        <v>12463</v>
      </c>
    </row>
    <row r="7">
      <c r="A7" s="4" t="inlineStr">
        <is>
          <t>Notes payable</t>
        </is>
      </c>
      <c r="B7" s="5" t="n">
        <v>3717</v>
      </c>
      <c r="C7" s="5" t="n">
        <v>6369</v>
      </c>
    </row>
    <row r="8">
      <c r="A8" s="4" t="inlineStr">
        <is>
          <t>Carrying Amount [Member]</t>
        </is>
      </c>
    </row>
    <row r="9">
      <c r="A9" s="3" t="inlineStr">
        <is>
          <t>Debt Instrument [Line Items]</t>
        </is>
      </c>
    </row>
    <row r="10">
      <c r="A10" s="4" t="inlineStr">
        <is>
          <t>Total debt</t>
        </is>
      </c>
      <c r="B10" s="5" t="n">
        <v>1171984</v>
      </c>
      <c r="C10" s="5" t="n">
        <v>1165832</v>
      </c>
    </row>
    <row r="11">
      <c r="A11" s="4" t="inlineStr">
        <is>
          <t>Carrying Amount [Member] | Level 2 [Member]</t>
        </is>
      </c>
    </row>
    <row r="12">
      <c r="A12" s="3" t="inlineStr">
        <is>
          <t>Debt Instrument [Line Items]</t>
        </is>
      </c>
    </row>
    <row r="13">
      <c r="A13" s="4" t="inlineStr">
        <is>
          <t>Revolving Credit Facility</t>
        </is>
      </c>
      <c r="B13" s="5" t="n">
        <v>10000</v>
      </c>
    </row>
    <row r="14">
      <c r="A14" s="4" t="inlineStr">
        <is>
          <t>Term Loan</t>
        </is>
      </c>
      <c r="B14" s="5" t="n">
        <v>772000</v>
      </c>
      <c r="C14" s="5" t="n">
        <v>772000</v>
      </c>
    </row>
    <row r="15">
      <c r="A15" s="4" t="inlineStr">
        <is>
          <t>2026 Unsecured Notes</t>
        </is>
      </c>
      <c r="B15" s="5" t="n">
        <v>375000</v>
      </c>
      <c r="C15" s="5" t="n">
        <v>375000</v>
      </c>
    </row>
    <row r="16">
      <c r="A16" s="4" t="inlineStr">
        <is>
          <t>Carrying Amount [Member] | Level 3 [Member]</t>
        </is>
      </c>
    </row>
    <row r="17">
      <c r="A17" s="3" t="inlineStr">
        <is>
          <t>Debt Instrument [Line Items]</t>
        </is>
      </c>
    </row>
    <row r="18">
      <c r="A18" s="4" t="inlineStr">
        <is>
          <t>Finance lease liabilities</t>
        </is>
      </c>
      <c r="B18" s="5" t="n">
        <v>11267</v>
      </c>
      <c r="C18" s="5" t="n">
        <v>12463</v>
      </c>
    </row>
    <row r="19">
      <c r="A19" s="4" t="inlineStr">
        <is>
          <t>Notes payable</t>
        </is>
      </c>
      <c r="B19" s="5" t="n">
        <v>3717</v>
      </c>
      <c r="C19" s="5" t="n">
        <v>6369</v>
      </c>
    </row>
    <row r="20">
      <c r="A20" s="4" t="inlineStr">
        <is>
          <t>Fair Value [Member]</t>
        </is>
      </c>
    </row>
    <row r="21">
      <c r="A21" s="3" t="inlineStr">
        <is>
          <t>Debt Instrument [Line Items]</t>
        </is>
      </c>
    </row>
    <row r="22">
      <c r="A22" s="4" t="inlineStr">
        <is>
          <t>Total debt</t>
        </is>
      </c>
      <c r="B22" s="5" t="n">
        <v>1073704</v>
      </c>
      <c r="C22" s="5" t="n">
        <v>1196888</v>
      </c>
    </row>
    <row r="23">
      <c r="A23" s="4" t="inlineStr">
        <is>
          <t>Fair Value [Member] | Level 2 [Member]</t>
        </is>
      </c>
    </row>
    <row r="24">
      <c r="A24" s="3" t="inlineStr">
        <is>
          <t>Debt Instrument [Line Items]</t>
        </is>
      </c>
    </row>
    <row r="25">
      <c r="A25" s="4" t="inlineStr">
        <is>
          <t>Revolving Credit Facility</t>
        </is>
      </c>
      <c r="B25" s="5" t="n">
        <v>9100</v>
      </c>
    </row>
    <row r="26">
      <c r="A26" s="4" t="inlineStr">
        <is>
          <t>Term Loan</t>
        </is>
      </c>
      <c r="B26" s="5" t="n">
        <v>702520</v>
      </c>
      <c r="C26" s="5" t="n">
        <v>776806</v>
      </c>
    </row>
    <row r="27">
      <c r="A27" s="4" t="inlineStr">
        <is>
          <t>2026 Unsecured Notes</t>
        </is>
      </c>
      <c r="B27" s="5" t="n">
        <v>347100</v>
      </c>
      <c r="C27" s="5" t="n">
        <v>401250</v>
      </c>
    </row>
    <row r="28">
      <c r="A28" s="4" t="inlineStr">
        <is>
          <t>Fair Value [Member] | Level 3 [Member]</t>
        </is>
      </c>
    </row>
    <row r="29">
      <c r="A29" s="3" t="inlineStr">
        <is>
          <t>Debt Instrument [Line Items]</t>
        </is>
      </c>
    </row>
    <row r="30">
      <c r="A30" s="4" t="inlineStr">
        <is>
          <t>Finance lease liabilities</t>
        </is>
      </c>
      <c r="B30" s="5" t="n">
        <v>11267</v>
      </c>
      <c r="C30" s="5" t="n">
        <v>12463</v>
      </c>
    </row>
    <row r="31">
      <c r="A31" s="4" t="inlineStr">
        <is>
          <t>Notes payable</t>
        </is>
      </c>
      <c r="B31" s="6" t="n">
        <v>3717</v>
      </c>
      <c r="C31" s="6" t="n">
        <v>63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air Value Measurements (Details Textual) - Interest Rate Swap [Member] - Not Designated as Accounting Hedge [Member] $ in Millions</t>
        </is>
      </c>
      <c r="B1" s="2" t="inlineStr">
        <is>
          <t>6 Months Ended</t>
        </is>
      </c>
    </row>
    <row r="2">
      <c r="B2" s="2" t="inlineStr">
        <is>
          <t>Jun. 30, 2020USD ($)</t>
        </is>
      </c>
    </row>
    <row r="3">
      <c r="A3" s="3" t="inlineStr">
        <is>
          <t>Fair Value Assets And Liabilities Measured On Recurring And Nonrecurring Basis [Line Items]</t>
        </is>
      </c>
    </row>
    <row r="4">
      <c r="A4" s="4" t="inlineStr">
        <is>
          <t>Derivative instrument, notional amount</t>
        </is>
      </c>
      <c r="B4" s="6" t="n">
        <v>650</v>
      </c>
    </row>
    <row r="5">
      <c r="A5" s="4" t="inlineStr">
        <is>
          <t>Derivative instrument, expiration date</t>
        </is>
      </c>
      <c r="B5" s="4" t="inlineStr">
        <is>
          <t>Dec. 31,
		202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Details Textual) - Gaming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mitments And Contingencies [Line Items]</t>
        </is>
      </c>
    </row>
    <row r="4">
      <c r="A4" s="4" t="inlineStr">
        <is>
          <t>Gaming Expenses</t>
        </is>
      </c>
      <c r="B4" s="6" t="n">
        <v>35231</v>
      </c>
      <c r="C4" s="6" t="n">
        <v>84007</v>
      </c>
      <c r="D4" s="6" t="n">
        <v>113343</v>
      </c>
      <c r="E4" s="6" t="n">
        <v>166355</v>
      </c>
    </row>
    <row r="5">
      <c r="A5" s="4" t="inlineStr">
        <is>
          <t>Participation and Revenue Share Agreements [Member]</t>
        </is>
      </c>
    </row>
    <row r="6">
      <c r="A6" s="3" t="inlineStr">
        <is>
          <t>Commitments And Contingencies [Line Items]</t>
        </is>
      </c>
    </row>
    <row r="7">
      <c r="A7" s="4" t="inlineStr">
        <is>
          <t>Gaming Expenses</t>
        </is>
      </c>
      <c r="B7" s="5" t="n">
        <v>14000</v>
      </c>
      <c r="C7" s="5" t="n">
        <v>39400</v>
      </c>
      <c r="D7" s="5" t="n">
        <v>50000</v>
      </c>
      <c r="E7" s="5" t="n">
        <v>77900</v>
      </c>
    </row>
    <row r="8">
      <c r="A8" s="4" t="inlineStr">
        <is>
          <t>Participation and Revenue Share Agreements [Member] | Related Party Transaction, Revenue Share and Participation Agreement [Member]</t>
        </is>
      </c>
    </row>
    <row r="9">
      <c r="A9" s="3" t="inlineStr">
        <is>
          <t>Commitments And Contingencies [Line Items]</t>
        </is>
      </c>
    </row>
    <row r="10">
      <c r="A10" s="4" t="inlineStr">
        <is>
          <t>Gaming Expenses</t>
        </is>
      </c>
      <c r="B10" s="6" t="n">
        <v>100</v>
      </c>
      <c r="C10" s="6" t="n">
        <v>300</v>
      </c>
      <c r="D10" s="6" t="n">
        <v>300</v>
      </c>
      <c r="E10" s="6" t="n">
        <v>5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Information (Details Textual)</t>
        </is>
      </c>
      <c r="B1" s="2" t="inlineStr">
        <is>
          <t>6 Months Ended</t>
        </is>
      </c>
    </row>
    <row r="2">
      <c r="B2" s="2" t="inlineStr">
        <is>
          <t>Jun. 30, 2020Segment</t>
        </is>
      </c>
    </row>
    <row r="3">
      <c r="A3" s="3" t="inlineStr">
        <is>
          <t>Segment Reporting [Abstract]</t>
        </is>
      </c>
    </row>
    <row r="4">
      <c r="A4" s="4" t="inlineStr">
        <is>
          <t>Number of reportable operating segments</t>
        </is>
      </c>
      <c r="B4" s="5"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Schedule of Segment Reporting Information (Details) - USD ($) $ in Thousands</t>
        </is>
      </c>
      <c r="C1" s="2" t="inlineStr">
        <is>
          <t>3 Months Ended</t>
        </is>
      </c>
      <c r="G1" s="2" t="inlineStr">
        <is>
          <t>6 Months Ended</t>
        </is>
      </c>
    </row>
    <row r="2">
      <c r="C2" s="2" t="inlineStr">
        <is>
          <t>Jun. 30, 2020</t>
        </is>
      </c>
      <c r="D2" s="2" t="inlineStr">
        <is>
          <t>Mar. 31, 2020</t>
        </is>
      </c>
      <c r="E2" s="2" t="inlineStr">
        <is>
          <t>Jun. 30, 2019</t>
        </is>
      </c>
      <c r="F2" s="2" t="inlineStr">
        <is>
          <t>Mar. 31, 2019</t>
        </is>
      </c>
      <c r="G2" s="2" t="inlineStr">
        <is>
          <t>Jun. 30, 2020</t>
        </is>
      </c>
      <c r="H2" s="2" t="inlineStr">
        <is>
          <t>Jun. 30, 2019</t>
        </is>
      </c>
      <c r="I2" s="2" t="inlineStr">
        <is>
          <t>Dec. 31, 2019</t>
        </is>
      </c>
    </row>
    <row r="3">
      <c r="A3" s="3" t="inlineStr">
        <is>
          <t>Revenues</t>
        </is>
      </c>
    </row>
    <row r="4">
      <c r="A4" s="4" t="inlineStr">
        <is>
          <t>Total revenues</t>
        </is>
      </c>
      <c r="C4" s="6" t="n">
        <v>75974</v>
      </c>
      <c r="E4" s="6" t="n">
        <v>248070</v>
      </c>
      <c r="G4" s="6" t="n">
        <v>283131</v>
      </c>
      <c r="H4" s="6" t="n">
        <v>487962</v>
      </c>
    </row>
    <row r="5">
      <c r="A5" s="4" t="inlineStr">
        <is>
          <t>Net income (loss)</t>
        </is>
      </c>
      <c r="C5" s="5" t="n">
        <v>-78566</v>
      </c>
      <c r="D5" s="6" t="n">
        <v>-32620</v>
      </c>
      <c r="E5" s="5" t="n">
        <v>-14408</v>
      </c>
      <c r="F5" s="6" t="n">
        <v>-8018</v>
      </c>
      <c r="G5" s="5" t="n">
        <v>-111186</v>
      </c>
      <c r="H5" s="5" t="n">
        <v>-22426</v>
      </c>
    </row>
    <row r="6">
      <c r="A6" s="4" t="inlineStr">
        <is>
          <t>Depreciation and amortization</t>
        </is>
      </c>
      <c r="C6" s="5" t="n">
        <v>31930</v>
      </c>
      <c r="E6" s="5" t="n">
        <v>29976</v>
      </c>
      <c r="G6" s="5" t="n">
        <v>63086</v>
      </c>
      <c r="H6" s="5" t="n">
        <v>57241</v>
      </c>
    </row>
    <row r="7">
      <c r="A7" s="4" t="inlineStr">
        <is>
          <t>Impairment of goodwill and intangible assets</t>
        </is>
      </c>
      <c r="C7" s="5" t="n">
        <v>21411</v>
      </c>
      <c r="G7" s="5" t="n">
        <v>27872</v>
      </c>
    </row>
    <row r="8">
      <c r="A8" s="4" t="inlineStr">
        <is>
          <t>Acquisition and severance expenses</t>
        </is>
      </c>
      <c r="C8" s="5" t="n">
        <v>367</v>
      </c>
      <c r="E8" s="5" t="n">
        <v>1123</v>
      </c>
      <c r="G8" s="5" t="n">
        <v>3343</v>
      </c>
      <c r="H8" s="5" t="n">
        <v>2667</v>
      </c>
    </row>
    <row r="9">
      <c r="A9" s="4" t="inlineStr">
        <is>
          <t>Preopening and related expenses</t>
        </is>
      </c>
      <c r="B9" s="4" t="inlineStr">
        <is>
          <t>[1]</t>
        </is>
      </c>
      <c r="C9" s="5" t="n">
        <v>9</v>
      </c>
      <c r="E9" s="5" t="n">
        <v>1497</v>
      </c>
      <c r="G9" s="5" t="n">
        <v>339</v>
      </c>
      <c r="H9" s="5" t="n">
        <v>3729</v>
      </c>
    </row>
    <row r="10">
      <c r="A10" s="4" t="inlineStr">
        <is>
          <t>Preopening expenses</t>
        </is>
      </c>
      <c r="C10" s="5" t="n">
        <v>9</v>
      </c>
      <c r="E10" s="5" t="n">
        <v>738</v>
      </c>
      <c r="G10" s="5" t="n">
        <v>114</v>
      </c>
      <c r="H10" s="5" t="n">
        <v>1516</v>
      </c>
    </row>
    <row r="11">
      <c r="A11" s="4" t="inlineStr">
        <is>
          <t>Asset disposals</t>
        </is>
      </c>
      <c r="C11" s="5" t="n">
        <v>702</v>
      </c>
      <c r="E11" s="5" t="n">
        <v>585</v>
      </c>
      <c r="G11" s="5" t="n">
        <v>1291</v>
      </c>
      <c r="H11" s="5" t="n">
        <v>832</v>
      </c>
    </row>
    <row r="12">
      <c r="A12" s="4" t="inlineStr">
        <is>
          <t>Asset disposal and other writedowns</t>
        </is>
      </c>
      <c r="C12" s="5" t="n">
        <v>702</v>
      </c>
      <c r="E12" s="5" t="n">
        <v>585</v>
      </c>
      <c r="G12" s="5" t="n">
        <v>1291</v>
      </c>
      <c r="H12" s="5" t="n">
        <v>1222</v>
      </c>
    </row>
    <row r="13">
      <c r="A13" s="4" t="inlineStr">
        <is>
          <t>Share-based compensation</t>
        </is>
      </c>
      <c r="C13" s="5" t="n">
        <v>1756</v>
      </c>
      <c r="E13" s="5" t="n">
        <v>2134</v>
      </c>
      <c r="G13" s="5" t="n">
        <v>4002</v>
      </c>
      <c r="H13" s="5" t="n">
        <v>6318</v>
      </c>
    </row>
    <row r="14">
      <c r="A14" s="4" t="inlineStr">
        <is>
          <t>Other, net</t>
        </is>
      </c>
      <c r="C14" s="5" t="n">
        <v>117</v>
      </c>
      <c r="E14" s="5" t="n">
        <v>487</v>
      </c>
      <c r="G14" s="5" t="n">
        <v>474</v>
      </c>
      <c r="H14" s="5" t="n">
        <v>1351</v>
      </c>
    </row>
    <row r="15">
      <c r="A15" s="4" t="inlineStr">
        <is>
          <t>Interest expense, net</t>
        </is>
      </c>
      <c r="C15" s="5" t="n">
        <v>16407</v>
      </c>
      <c r="E15" s="5" t="n">
        <v>19135</v>
      </c>
      <c r="G15" s="5" t="n">
        <v>35153</v>
      </c>
      <c r="H15" s="5" t="n">
        <v>37270</v>
      </c>
    </row>
    <row r="16">
      <c r="A16" s="4" t="inlineStr">
        <is>
          <t>Loss on extinguishment and modification of debt</t>
        </is>
      </c>
      <c r="E16" s="5" t="n">
        <v>9150</v>
      </c>
      <c r="H16" s="5" t="n">
        <v>9150</v>
      </c>
    </row>
    <row r="17">
      <c r="A17" s="4" t="inlineStr">
        <is>
          <t>Income tax benefit (provision)</t>
        </is>
      </c>
      <c r="C17" s="5" t="n">
        <v>206</v>
      </c>
      <c r="E17" s="5" t="n">
        <v>-1344</v>
      </c>
      <c r="G17" s="5" t="n">
        <v>258</v>
      </c>
      <c r="H17" s="5" t="n">
        <v>-1995</v>
      </c>
    </row>
    <row r="18">
      <c r="A18" s="4" t="inlineStr">
        <is>
          <t>Adjusted EBITDA</t>
        </is>
      </c>
      <c r="C18" s="5" t="n">
        <v>-5661</v>
      </c>
      <c r="E18" s="5" t="n">
        <v>49824</v>
      </c>
      <c r="G18" s="5" t="n">
        <v>24633</v>
      </c>
      <c r="H18" s="5" t="n">
        <v>98264</v>
      </c>
    </row>
    <row r="19">
      <c r="A19" s="4" t="inlineStr">
        <is>
          <t>Change in fair value of derivative</t>
        </is>
      </c>
      <c r="E19" s="5" t="n">
        <v>1489</v>
      </c>
      <c r="G19" s="5" t="n">
        <v>1</v>
      </c>
      <c r="H19" s="5" t="n">
        <v>3737</v>
      </c>
    </row>
    <row r="20">
      <c r="A20" s="4" t="inlineStr">
        <is>
          <t>Assets</t>
        </is>
      </c>
      <c r="C20" s="5" t="n">
        <v>1623936</v>
      </c>
      <c r="G20" s="5" t="n">
        <v>1623936</v>
      </c>
      <c r="I20" s="6" t="n">
        <v>1740917</v>
      </c>
    </row>
    <row r="21">
      <c r="A21" s="4" t="inlineStr">
        <is>
          <t>Gaming [Member]</t>
        </is>
      </c>
    </row>
    <row r="22">
      <c r="A22" s="3" t="inlineStr">
        <is>
          <t>Revenues</t>
        </is>
      </c>
    </row>
    <row r="23">
      <c r="A23" s="4" t="inlineStr">
        <is>
          <t>Total revenues</t>
        </is>
      </c>
      <c r="C23" s="5" t="n">
        <v>56677</v>
      </c>
      <c r="E23" s="5" t="n">
        <v>146246</v>
      </c>
      <c r="G23" s="5" t="n">
        <v>183892</v>
      </c>
      <c r="H23" s="5" t="n">
        <v>290038</v>
      </c>
    </row>
    <row r="24">
      <c r="A24" s="4" t="inlineStr">
        <is>
          <t>Food and beverage [Member]</t>
        </is>
      </c>
    </row>
    <row r="25">
      <c r="A25" s="3" t="inlineStr">
        <is>
          <t>Revenues</t>
        </is>
      </c>
    </row>
    <row r="26">
      <c r="A26" s="4" t="inlineStr">
        <is>
          <t>Total revenues</t>
        </is>
      </c>
      <c r="C26" s="5" t="n">
        <v>10168</v>
      </c>
      <c r="E26" s="5" t="n">
        <v>52104</v>
      </c>
      <c r="G26" s="5" t="n">
        <v>51715</v>
      </c>
      <c r="H26" s="5" t="n">
        <v>101862</v>
      </c>
    </row>
    <row r="27">
      <c r="A27" s="4" t="inlineStr">
        <is>
          <t>Rooms [Member]</t>
        </is>
      </c>
    </row>
    <row r="28">
      <c r="A28" s="3" t="inlineStr">
        <is>
          <t>Revenues</t>
        </is>
      </c>
    </row>
    <row r="29">
      <c r="A29" s="4" t="inlineStr">
        <is>
          <t>Total revenues</t>
        </is>
      </c>
      <c r="C29" s="5" t="n">
        <v>5987</v>
      </c>
      <c r="E29" s="5" t="n">
        <v>35514</v>
      </c>
      <c r="G29" s="5" t="n">
        <v>31592</v>
      </c>
      <c r="H29" s="5" t="n">
        <v>66801</v>
      </c>
    </row>
    <row r="30">
      <c r="A30" s="4" t="inlineStr">
        <is>
          <t>Other [Member]</t>
        </is>
      </c>
    </row>
    <row r="31">
      <c r="A31" s="3" t="inlineStr">
        <is>
          <t>Revenues</t>
        </is>
      </c>
    </row>
    <row r="32">
      <c r="A32" s="4" t="inlineStr">
        <is>
          <t>Total revenues</t>
        </is>
      </c>
      <c r="C32" s="5" t="n">
        <v>3142</v>
      </c>
      <c r="E32" s="5" t="n">
        <v>14206</v>
      </c>
      <c r="G32" s="5" t="n">
        <v>15932</v>
      </c>
      <c r="H32" s="5" t="n">
        <v>29261</v>
      </c>
    </row>
    <row r="33">
      <c r="A33" s="4" t="inlineStr">
        <is>
          <t>Operating Segments [Member] | Casinos [Member]</t>
        </is>
      </c>
    </row>
    <row r="34">
      <c r="A34" s="3" t="inlineStr">
        <is>
          <t>Revenues</t>
        </is>
      </c>
    </row>
    <row r="35">
      <c r="A35" s="4" t="inlineStr">
        <is>
          <t>Total revenues</t>
        </is>
      </c>
      <c r="C35" s="5" t="n">
        <v>39432</v>
      </c>
      <c r="E35" s="5" t="n">
        <v>158716</v>
      </c>
      <c r="G35" s="5" t="n">
        <v>167402</v>
      </c>
      <c r="H35" s="5" t="n">
        <v>310090</v>
      </c>
    </row>
    <row r="36">
      <c r="A36" s="4" t="inlineStr">
        <is>
          <t>Net income (loss)</t>
        </is>
      </c>
      <c r="C36" s="5" t="n">
        <v>-45979</v>
      </c>
      <c r="E36" s="5" t="n">
        <v>22471</v>
      </c>
      <c r="G36" s="5" t="n">
        <v>-48917</v>
      </c>
      <c r="H36" s="5" t="n">
        <v>45160</v>
      </c>
    </row>
    <row r="37">
      <c r="A37" s="4" t="inlineStr">
        <is>
          <t>Depreciation and amortization</t>
        </is>
      </c>
      <c r="C37" s="5" t="n">
        <v>25344</v>
      </c>
      <c r="E37" s="5" t="n">
        <v>24052</v>
      </c>
      <c r="G37" s="5" t="n">
        <v>50057</v>
      </c>
      <c r="H37" s="5" t="n">
        <v>45695</v>
      </c>
    </row>
    <row r="38">
      <c r="A38" s="4" t="inlineStr">
        <is>
          <t>Impairment of goodwill and intangible assets</t>
        </is>
      </c>
      <c r="C38" s="5" t="n">
        <v>21411</v>
      </c>
      <c r="G38" s="5" t="n">
        <v>27872</v>
      </c>
    </row>
    <row r="39">
      <c r="A39" s="4" t="inlineStr">
        <is>
          <t>Acquisition and severance expenses</t>
        </is>
      </c>
      <c r="C39" s="5" t="n">
        <v>189</v>
      </c>
      <c r="E39" s="5" t="n">
        <v>101</v>
      </c>
      <c r="G39" s="5" t="n">
        <v>2606</v>
      </c>
      <c r="H39" s="5" t="n">
        <v>387</v>
      </c>
    </row>
    <row r="40">
      <c r="A40" s="4" t="inlineStr">
        <is>
          <t>Preopening and related expenses</t>
        </is>
      </c>
      <c r="B40" s="4" t="inlineStr">
        <is>
          <t>[1]</t>
        </is>
      </c>
      <c r="E40" s="5" t="n">
        <v>700</v>
      </c>
      <c r="G40" s="5" t="n">
        <v>225</v>
      </c>
      <c r="H40" s="5" t="n">
        <v>2354</v>
      </c>
    </row>
    <row r="41">
      <c r="A41" s="4" t="inlineStr">
        <is>
          <t>Asset disposal and other writedowns</t>
        </is>
      </c>
      <c r="C41" s="5" t="n">
        <v>683</v>
      </c>
      <c r="E41" s="5" t="n">
        <v>511</v>
      </c>
      <c r="G41" s="5" t="n">
        <v>1310</v>
      </c>
      <c r="H41" s="5" t="n">
        <v>767</v>
      </c>
    </row>
    <row r="42">
      <c r="A42" s="4" t="inlineStr">
        <is>
          <t>Share-based compensation</t>
        </is>
      </c>
      <c r="H42" s="5" t="n">
        <v>11</v>
      </c>
    </row>
    <row r="43">
      <c r="A43" s="4" t="inlineStr">
        <is>
          <t>Other, net</t>
        </is>
      </c>
      <c r="C43" s="5" t="n">
        <v>48</v>
      </c>
      <c r="E43" s="5" t="n">
        <v>81</v>
      </c>
      <c r="G43" s="5" t="n">
        <v>95</v>
      </c>
      <c r="H43" s="5" t="n">
        <v>92</v>
      </c>
    </row>
    <row r="44">
      <c r="A44" s="4" t="inlineStr">
        <is>
          <t>Interest expense, net</t>
        </is>
      </c>
      <c r="C44" s="5" t="n">
        <v>91</v>
      </c>
      <c r="E44" s="5" t="n">
        <v>64</v>
      </c>
      <c r="G44" s="5" t="n">
        <v>336</v>
      </c>
      <c r="H44" s="5" t="n">
        <v>116</v>
      </c>
    </row>
    <row r="45">
      <c r="A45" s="4" t="inlineStr">
        <is>
          <t>Adjusted EBITDA</t>
        </is>
      </c>
      <c r="C45" s="5" t="n">
        <v>1787</v>
      </c>
      <c r="E45" s="5" t="n">
        <v>47980</v>
      </c>
      <c r="G45" s="5" t="n">
        <v>33584</v>
      </c>
      <c r="H45" s="5" t="n">
        <v>94582</v>
      </c>
    </row>
    <row r="46">
      <c r="A46" s="4" t="inlineStr">
        <is>
          <t>Assets</t>
        </is>
      </c>
      <c r="C46" s="5" t="n">
        <v>1131272</v>
      </c>
      <c r="G46" s="5" t="n">
        <v>1131272</v>
      </c>
      <c r="I46" s="5" t="n">
        <v>1204574</v>
      </c>
    </row>
    <row r="47">
      <c r="A47" s="4" t="inlineStr">
        <is>
          <t>Operating Segments [Member] | Casinos [Member] | Gaming [Member]</t>
        </is>
      </c>
    </row>
    <row r="48">
      <c r="A48" s="3" t="inlineStr">
        <is>
          <t>Revenues</t>
        </is>
      </c>
    </row>
    <row r="49">
      <c r="A49" s="4" t="inlineStr">
        <is>
          <t>Total revenues</t>
        </is>
      </c>
      <c r="C49" s="5" t="n">
        <v>25210</v>
      </c>
      <c r="E49" s="5" t="n">
        <v>72237</v>
      </c>
      <c r="G49" s="5" t="n">
        <v>87115</v>
      </c>
      <c r="H49" s="5" t="n">
        <v>143122</v>
      </c>
    </row>
    <row r="50">
      <c r="A50" s="4" t="inlineStr">
        <is>
          <t>Operating Segments [Member] | Casinos [Member] | Food and beverage [Member]</t>
        </is>
      </c>
    </row>
    <row r="51">
      <c r="A51" s="3" t="inlineStr">
        <is>
          <t>Revenues</t>
        </is>
      </c>
    </row>
    <row r="52">
      <c r="A52" s="4" t="inlineStr">
        <is>
          <t>Total revenues</t>
        </is>
      </c>
      <c r="C52" s="5" t="n">
        <v>6016</v>
      </c>
      <c r="E52" s="5" t="n">
        <v>39049</v>
      </c>
      <c r="G52" s="5" t="n">
        <v>35821</v>
      </c>
      <c r="H52" s="5" t="n">
        <v>75491</v>
      </c>
    </row>
    <row r="53">
      <c r="A53" s="4" t="inlineStr">
        <is>
          <t>Operating Segments [Member] | Casinos [Member] | Rooms [Member]</t>
        </is>
      </c>
    </row>
    <row r="54">
      <c r="A54" s="3" t="inlineStr">
        <is>
          <t>Revenues</t>
        </is>
      </c>
    </row>
    <row r="55">
      <c r="A55" s="4" t="inlineStr">
        <is>
          <t>Total revenues</t>
        </is>
      </c>
      <c r="C55" s="5" t="n">
        <v>5987</v>
      </c>
      <c r="E55" s="5" t="n">
        <v>35514</v>
      </c>
      <c r="G55" s="5" t="n">
        <v>31592</v>
      </c>
      <c r="H55" s="5" t="n">
        <v>66801</v>
      </c>
    </row>
    <row r="56">
      <c r="A56" s="4" t="inlineStr">
        <is>
          <t>Operating Segments [Member] | Casinos [Member] | Other [Member]</t>
        </is>
      </c>
    </row>
    <row r="57">
      <c r="A57" s="3" t="inlineStr">
        <is>
          <t>Revenues</t>
        </is>
      </c>
    </row>
    <row r="58">
      <c r="A58" s="4" t="inlineStr">
        <is>
          <t>Total revenues</t>
        </is>
      </c>
      <c r="C58" s="5" t="n">
        <v>2219</v>
      </c>
      <c r="E58" s="5" t="n">
        <v>11916</v>
      </c>
      <c r="G58" s="5" t="n">
        <v>12874</v>
      </c>
      <c r="H58" s="5" t="n">
        <v>24676</v>
      </c>
    </row>
    <row r="59">
      <c r="A59" s="4" t="inlineStr">
        <is>
          <t>Operating Segments [Member] | Distributed Gaming [Member]</t>
        </is>
      </c>
    </row>
    <row r="60">
      <c r="A60" s="3" t="inlineStr">
        <is>
          <t>Revenues</t>
        </is>
      </c>
    </row>
    <row r="61">
      <c r="A61" s="4" t="inlineStr">
        <is>
          <t>Total revenues</t>
        </is>
      </c>
      <c r="C61" s="5" t="n">
        <v>36339</v>
      </c>
      <c r="E61" s="5" t="n">
        <v>89153</v>
      </c>
      <c r="G61" s="5" t="n">
        <v>115323</v>
      </c>
      <c r="H61" s="5" t="n">
        <v>177510</v>
      </c>
    </row>
    <row r="62">
      <c r="A62" s="4" t="inlineStr">
        <is>
          <t>Net income (loss)</t>
        </is>
      </c>
      <c r="C62" s="5" t="n">
        <v>-5194</v>
      </c>
      <c r="E62" s="5" t="n">
        <v>7347</v>
      </c>
      <c r="G62" s="5" t="n">
        <v>-4590</v>
      </c>
      <c r="H62" s="5" t="n">
        <v>14953</v>
      </c>
    </row>
    <row r="63">
      <c r="A63" s="4" t="inlineStr">
        <is>
          <t>Depreciation and amortization</t>
        </is>
      </c>
      <c r="C63" s="5" t="n">
        <v>5902</v>
      </c>
      <c r="E63" s="5" t="n">
        <v>5569</v>
      </c>
      <c r="G63" s="5" t="n">
        <v>11767</v>
      </c>
      <c r="H63" s="5" t="n">
        <v>10898</v>
      </c>
    </row>
    <row r="64">
      <c r="A64" s="4" t="inlineStr">
        <is>
          <t>Acquisition and severance expenses</t>
        </is>
      </c>
      <c r="C64" s="5" t="n">
        <v>134</v>
      </c>
      <c r="E64" s="5" t="n">
        <v>9</v>
      </c>
      <c r="G64" s="5" t="n">
        <v>612</v>
      </c>
      <c r="H64" s="5" t="n">
        <v>35</v>
      </c>
    </row>
    <row r="65">
      <c r="A65" s="4" t="inlineStr">
        <is>
          <t>Preopening and related expenses</t>
        </is>
      </c>
      <c r="B65" s="4" t="inlineStr">
        <is>
          <t>[1]</t>
        </is>
      </c>
      <c r="C65" s="5" t="n">
        <v>-1</v>
      </c>
      <c r="E65" s="5" t="n">
        <v>660</v>
      </c>
      <c r="G65" s="5" t="n">
        <v>-1</v>
      </c>
      <c r="H65" s="5" t="n">
        <v>1226</v>
      </c>
    </row>
    <row r="66">
      <c r="A66" s="4" t="inlineStr">
        <is>
          <t>Asset disposal and other writedowns</t>
        </is>
      </c>
      <c r="C66" s="5" t="n">
        <v>24</v>
      </c>
      <c r="E66" s="5" t="n">
        <v>74</v>
      </c>
      <c r="G66" s="5" t="n">
        <v>-14</v>
      </c>
      <c r="H66" s="5" t="n">
        <v>65</v>
      </c>
    </row>
    <row r="67">
      <c r="A67" s="4" t="inlineStr">
        <is>
          <t>Share-based compensation</t>
        </is>
      </c>
      <c r="H67" s="5" t="n">
        <v>5</v>
      </c>
    </row>
    <row r="68">
      <c r="A68" s="4" t="inlineStr">
        <is>
          <t>Other, net</t>
        </is>
      </c>
      <c r="C68" s="5" t="n">
        <v>41</v>
      </c>
      <c r="G68" s="5" t="n">
        <v>238</v>
      </c>
    </row>
    <row r="69">
      <c r="A69" s="4" t="inlineStr">
        <is>
          <t>Interest expense, net</t>
        </is>
      </c>
      <c r="C69" s="5" t="n">
        <v>10</v>
      </c>
      <c r="E69" s="5" t="n">
        <v>23</v>
      </c>
      <c r="G69" s="5" t="n">
        <v>25</v>
      </c>
      <c r="H69" s="5" t="n">
        <v>39</v>
      </c>
    </row>
    <row r="70">
      <c r="A70" s="4" t="inlineStr">
        <is>
          <t>Adjusted EBITDA</t>
        </is>
      </c>
      <c r="C70" s="5" t="n">
        <v>916</v>
      </c>
      <c r="E70" s="5" t="n">
        <v>13682</v>
      </c>
      <c r="G70" s="5" t="n">
        <v>8037</v>
      </c>
      <c r="H70" s="5" t="n">
        <v>27221</v>
      </c>
    </row>
    <row r="71">
      <c r="A71" s="4" t="inlineStr">
        <is>
          <t>Assets</t>
        </is>
      </c>
      <c r="C71" s="5" t="n">
        <v>448182</v>
      </c>
      <c r="G71" s="5" t="n">
        <v>448182</v>
      </c>
      <c r="I71" s="5" t="n">
        <v>482294</v>
      </c>
    </row>
    <row r="72">
      <c r="A72" s="4" t="inlineStr">
        <is>
          <t>Operating Segments [Member] | Distributed Gaming [Member] | Gaming [Member]</t>
        </is>
      </c>
    </row>
    <row r="73">
      <c r="A73" s="3" t="inlineStr">
        <is>
          <t>Revenues</t>
        </is>
      </c>
    </row>
    <row r="74">
      <c r="A74" s="4" t="inlineStr">
        <is>
          <t>Total revenues</t>
        </is>
      </c>
      <c r="C74" s="5" t="n">
        <v>31467</v>
      </c>
      <c r="E74" s="5" t="n">
        <v>74009</v>
      </c>
      <c r="G74" s="5" t="n">
        <v>96777</v>
      </c>
      <c r="H74" s="5" t="n">
        <v>146916</v>
      </c>
    </row>
    <row r="75">
      <c r="A75" s="4" t="inlineStr">
        <is>
          <t>Operating Segments [Member] | Distributed Gaming [Member] | Food and beverage [Member]</t>
        </is>
      </c>
    </row>
    <row r="76">
      <c r="A76" s="3" t="inlineStr">
        <is>
          <t>Revenues</t>
        </is>
      </c>
    </row>
    <row r="77">
      <c r="A77" s="4" t="inlineStr">
        <is>
          <t>Total revenues</t>
        </is>
      </c>
      <c r="C77" s="5" t="n">
        <v>4152</v>
      </c>
      <c r="E77" s="5" t="n">
        <v>13055</v>
      </c>
      <c r="G77" s="5" t="n">
        <v>15894</v>
      </c>
      <c r="H77" s="5" t="n">
        <v>26371</v>
      </c>
    </row>
    <row r="78">
      <c r="A78" s="4" t="inlineStr">
        <is>
          <t>Operating Segments [Member] | Distributed Gaming [Member] | Other [Member]</t>
        </is>
      </c>
    </row>
    <row r="79">
      <c r="A79" s="3" t="inlineStr">
        <is>
          <t>Revenues</t>
        </is>
      </c>
    </row>
    <row r="80">
      <c r="A80" s="4" t="inlineStr">
        <is>
          <t>Total revenues</t>
        </is>
      </c>
      <c r="C80" s="5" t="n">
        <v>720</v>
      </c>
      <c r="E80" s="5" t="n">
        <v>2089</v>
      </c>
      <c r="G80" s="5" t="n">
        <v>2652</v>
      </c>
      <c r="H80" s="5" t="n">
        <v>4223</v>
      </c>
    </row>
    <row r="81">
      <c r="A81" s="4" t="inlineStr">
        <is>
          <t>Corporate and Other [Member]</t>
        </is>
      </c>
    </row>
    <row r="82">
      <c r="A82" s="3" t="inlineStr">
        <is>
          <t>Revenues</t>
        </is>
      </c>
    </row>
    <row r="83">
      <c r="A83" s="4" t="inlineStr">
        <is>
          <t>Total revenues</t>
        </is>
      </c>
      <c r="C83" s="5" t="n">
        <v>203</v>
      </c>
      <c r="E83" s="5" t="n">
        <v>201</v>
      </c>
      <c r="G83" s="5" t="n">
        <v>406</v>
      </c>
      <c r="H83" s="5" t="n">
        <v>362</v>
      </c>
    </row>
    <row r="84">
      <c r="A84" s="4" t="inlineStr">
        <is>
          <t>Net income (loss)</t>
        </is>
      </c>
      <c r="C84" s="5" t="n">
        <v>-27393</v>
      </c>
      <c r="E84" s="5" t="n">
        <v>-44226</v>
      </c>
      <c r="G84" s="5" t="n">
        <v>-57679</v>
      </c>
      <c r="H84" s="5" t="n">
        <v>-82539</v>
      </c>
    </row>
    <row r="85">
      <c r="A85" s="4" t="inlineStr">
        <is>
          <t>Depreciation and amortization</t>
        </is>
      </c>
      <c r="C85" s="5" t="n">
        <v>684</v>
      </c>
      <c r="E85" s="5" t="n">
        <v>355</v>
      </c>
      <c r="G85" s="5" t="n">
        <v>1262</v>
      </c>
      <c r="H85" s="5" t="n">
        <v>648</v>
      </c>
    </row>
    <row r="86">
      <c r="A86" s="4" t="inlineStr">
        <is>
          <t>Acquisition and severance expenses</t>
        </is>
      </c>
      <c r="C86" s="5" t="n">
        <v>44</v>
      </c>
      <c r="E86" s="5" t="n">
        <v>1013</v>
      </c>
      <c r="G86" s="5" t="n">
        <v>125</v>
      </c>
      <c r="H86" s="5" t="n">
        <v>2245</v>
      </c>
    </row>
    <row r="87">
      <c r="A87" s="4" t="inlineStr">
        <is>
          <t>Preopening and related expenses</t>
        </is>
      </c>
      <c r="B87" s="4" t="inlineStr">
        <is>
          <t>[1]</t>
        </is>
      </c>
      <c r="C87" s="5" t="n">
        <v>10</v>
      </c>
      <c r="E87" s="5" t="n">
        <v>137</v>
      </c>
      <c r="G87" s="5" t="n">
        <v>115</v>
      </c>
      <c r="H87" s="5" t="n">
        <v>149</v>
      </c>
    </row>
    <row r="88">
      <c r="A88" s="4" t="inlineStr">
        <is>
          <t>Asset disposal and other writedowns</t>
        </is>
      </c>
      <c r="C88" s="5" t="n">
        <v>-5</v>
      </c>
      <c r="G88" s="5" t="n">
        <v>-5</v>
      </c>
      <c r="H88" s="5" t="n">
        <v>390</v>
      </c>
    </row>
    <row r="89">
      <c r="A89" s="4" t="inlineStr">
        <is>
          <t>Share-based compensation</t>
        </is>
      </c>
      <c r="C89" s="5" t="n">
        <v>1756</v>
      </c>
      <c r="E89" s="5" t="n">
        <v>2134</v>
      </c>
      <c r="G89" s="5" t="n">
        <v>4002</v>
      </c>
      <c r="H89" s="5" t="n">
        <v>6302</v>
      </c>
    </row>
    <row r="90">
      <c r="A90" s="4" t="inlineStr">
        <is>
          <t>Other, net</t>
        </is>
      </c>
      <c r="C90" s="5" t="n">
        <v>28</v>
      </c>
      <c r="E90" s="5" t="n">
        <v>406</v>
      </c>
      <c r="G90" s="5" t="n">
        <v>141</v>
      </c>
      <c r="H90" s="5" t="n">
        <v>1259</v>
      </c>
    </row>
    <row r="91">
      <c r="A91" s="4" t="inlineStr">
        <is>
          <t>Interest expense, net</t>
        </is>
      </c>
      <c r="C91" s="5" t="n">
        <v>16306</v>
      </c>
      <c r="E91" s="5" t="n">
        <v>19048</v>
      </c>
      <c r="G91" s="5" t="n">
        <v>34792</v>
      </c>
      <c r="H91" s="5" t="n">
        <v>37115</v>
      </c>
    </row>
    <row r="92">
      <c r="A92" s="4" t="inlineStr">
        <is>
          <t>Loss on extinguishment and modification of debt</t>
        </is>
      </c>
      <c r="E92" s="5" t="n">
        <v>9150</v>
      </c>
      <c r="H92" s="5" t="n">
        <v>9150</v>
      </c>
    </row>
    <row r="93">
      <c r="A93" s="4" t="inlineStr">
        <is>
          <t>Income tax benefit (provision)</t>
        </is>
      </c>
      <c r="C93" s="5" t="n">
        <v>206</v>
      </c>
      <c r="E93" s="5" t="n">
        <v>-1344</v>
      </c>
      <c r="G93" s="5" t="n">
        <v>258</v>
      </c>
      <c r="H93" s="5" t="n">
        <v>-1995</v>
      </c>
    </row>
    <row r="94">
      <c r="A94" s="4" t="inlineStr">
        <is>
          <t>Adjusted EBITDA</t>
        </is>
      </c>
      <c r="C94" s="5" t="n">
        <v>-8364</v>
      </c>
      <c r="E94" s="5" t="n">
        <v>-11838</v>
      </c>
      <c r="G94" s="5" t="n">
        <v>-16988</v>
      </c>
      <c r="H94" s="5" t="n">
        <v>-23539</v>
      </c>
    </row>
    <row r="95">
      <c r="A95" s="4" t="inlineStr">
        <is>
          <t>Change in fair value of derivative</t>
        </is>
      </c>
      <c r="E95" s="5" t="n">
        <v>1489</v>
      </c>
      <c r="G95" s="5" t="n">
        <v>1</v>
      </c>
      <c r="H95" s="5" t="n">
        <v>3737</v>
      </c>
    </row>
    <row r="96">
      <c r="A96" s="4" t="inlineStr">
        <is>
          <t>Assets</t>
        </is>
      </c>
      <c r="C96" s="5" t="n">
        <v>44482</v>
      </c>
      <c r="G96" s="5" t="n">
        <v>44482</v>
      </c>
      <c r="I96" s="6" t="n">
        <v>54049</v>
      </c>
    </row>
    <row r="97">
      <c r="A97" s="4" t="inlineStr">
        <is>
          <t>Corporate and Other [Member] | Other [Member]</t>
        </is>
      </c>
    </row>
    <row r="98">
      <c r="A98" s="3" t="inlineStr">
        <is>
          <t>Revenues</t>
        </is>
      </c>
    </row>
    <row r="99">
      <c r="A99" s="4" t="inlineStr">
        <is>
          <t>Total revenues</t>
        </is>
      </c>
      <c r="C99" s="6" t="n">
        <v>203</v>
      </c>
      <c r="E99" s="6" t="n">
        <v>201</v>
      </c>
      <c r="G99" s="6" t="n">
        <v>406</v>
      </c>
      <c r="H99" s="6" t="n">
        <v>362</v>
      </c>
    </row>
    <row r="100"/>
    <row r="101">
      <c r="A101" s="4" t="inlineStr">
        <is>
          <t>[1]</t>
        </is>
      </c>
      <c r="B101" s="4" t="inlineStr">
        <is>
          <t>Preopening and related expenses include rent, organizational costs, non-capital costs associated with the opening of tavern and casino locations, and expenses related to The Strat rebranding and the launch of the TrueRewards loyalty program.</t>
        </is>
      </c>
    </row>
  </sheetData>
  <mergeCells count="5">
    <mergeCell ref="A1:B2"/>
    <mergeCell ref="C1:F1"/>
    <mergeCell ref="G1:H1"/>
    <mergeCell ref="A100:H100"/>
    <mergeCell ref="B101:H10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 width="21" customWidth="1" min="6" max="6"/>
    <col width="14" customWidth="1" min="7" max="7"/>
  </cols>
  <sheetData>
    <row r="1">
      <c r="A1" s="1" t="inlineStr">
        <is>
          <t>Related Party Transactions (Details Textual) - USD ($)</t>
        </is>
      </c>
      <c r="B1" s="2" t="inlineStr">
        <is>
          <t>1 Months Ended</t>
        </is>
      </c>
      <c r="C1" s="2" t="inlineStr">
        <is>
          <t>3 Months Ended</t>
        </is>
      </c>
      <c r="E1" s="2" t="inlineStr">
        <is>
          <t>6 Months Ended</t>
        </is>
      </c>
    </row>
    <row r="2">
      <c r="B2" s="2" t="inlineStr">
        <is>
          <t>Nov. 30, 2018</t>
        </is>
      </c>
      <c r="C2" s="2" t="inlineStr">
        <is>
          <t>Jun. 30, 2020</t>
        </is>
      </c>
      <c r="D2" s="2" t="inlineStr">
        <is>
          <t>Jun. 30, 2019</t>
        </is>
      </c>
      <c r="E2" s="2" t="inlineStr">
        <is>
          <t>Jun. 30, 2020</t>
        </is>
      </c>
      <c r="F2" s="2" t="inlineStr">
        <is>
          <t>Jun. 30, 2019</t>
        </is>
      </c>
      <c r="G2" s="2" t="inlineStr">
        <is>
          <t>Dec. 31, 2019</t>
        </is>
      </c>
    </row>
    <row r="3">
      <c r="A3" s="3" t="inlineStr">
        <is>
          <t>Related Party Transaction [Line Items]</t>
        </is>
      </c>
    </row>
    <row r="4">
      <c r="A4" s="4" t="inlineStr">
        <is>
          <t>Revenues</t>
        </is>
      </c>
      <c r="C4" s="6" t="n">
        <v>75974000</v>
      </c>
      <c r="D4" s="6" t="n">
        <v>248070000</v>
      </c>
      <c r="E4" s="6" t="n">
        <v>283131000</v>
      </c>
      <c r="F4" s="6" t="n">
        <v>487962000</v>
      </c>
    </row>
    <row r="5">
      <c r="A5" s="4" t="inlineStr">
        <is>
          <t>Mr. Sartini [Member]</t>
        </is>
      </c>
    </row>
    <row r="6">
      <c r="A6" s="3" t="inlineStr">
        <is>
          <t>Related Party Transaction [Line Items]</t>
        </is>
      </c>
    </row>
    <row r="7">
      <c r="A7" s="4" t="inlineStr">
        <is>
          <t>Due to related parties</t>
        </is>
      </c>
      <c r="C7" s="5" t="n">
        <v>0</v>
      </c>
      <c r="E7" s="5" t="n">
        <v>0</v>
      </c>
      <c r="G7" s="6" t="n">
        <v>0</v>
      </c>
    </row>
    <row r="8">
      <c r="A8" s="4" t="inlineStr">
        <is>
          <t>Reimbursement expense paid</t>
        </is>
      </c>
      <c r="C8" s="5" t="n">
        <v>100000</v>
      </c>
      <c r="D8" s="5" t="n">
        <v>200000</v>
      </c>
      <c r="E8" s="5" t="n">
        <v>300000</v>
      </c>
      <c r="F8" s="5" t="n">
        <v>400000</v>
      </c>
    </row>
    <row r="9">
      <c r="A9" s="4" t="inlineStr">
        <is>
          <t>Executive Vice President [Member]</t>
        </is>
      </c>
    </row>
    <row r="10">
      <c r="A10" s="3" t="inlineStr">
        <is>
          <t>Related Party Transaction [Line Items]</t>
        </is>
      </c>
    </row>
    <row r="11">
      <c r="A11" s="4" t="inlineStr">
        <is>
          <t>Revenues</t>
        </is>
      </c>
      <c r="C11" s="6" t="n">
        <v>100000</v>
      </c>
      <c r="D11" s="6" t="n">
        <v>300000</v>
      </c>
      <c r="E11" s="6" t="n">
        <v>300000</v>
      </c>
      <c r="F11" s="6" t="n">
        <v>600000</v>
      </c>
    </row>
    <row r="12">
      <c r="A12" s="4" t="inlineStr">
        <is>
          <t>Type of Revenue [Extensible List]</t>
        </is>
      </c>
      <c r="C12" s="4" t="inlineStr">
        <is>
          <t>us-gaap:CasinoMember</t>
        </is>
      </c>
      <c r="D12" s="4" t="inlineStr">
        <is>
          <t>us-gaap:CasinoMember</t>
        </is>
      </c>
      <c r="E12" s="4" t="inlineStr">
        <is>
          <t>us-gaap:CasinoMember</t>
        </is>
      </c>
      <c r="F12" s="4" t="inlineStr">
        <is>
          <t>us-gaap:CasinoMember</t>
        </is>
      </c>
    </row>
    <row r="13">
      <c r="A13" s="4" t="inlineStr">
        <is>
          <t>Gaming Expenses</t>
        </is>
      </c>
      <c r="C13" s="6" t="n">
        <v>100000</v>
      </c>
      <c r="D13" s="6" t="n">
        <v>300000</v>
      </c>
      <c r="E13" s="6" t="n">
        <v>300000</v>
      </c>
      <c r="F13" s="6" t="n">
        <v>500000</v>
      </c>
    </row>
    <row r="14">
      <c r="A14" s="4" t="inlineStr">
        <is>
          <t>Type of Cost, Good or Service [Extensible List]</t>
        </is>
      </c>
      <c r="C14" s="4" t="inlineStr">
        <is>
          <t>us-gaap:CasinoMember</t>
        </is>
      </c>
      <c r="D14" s="4" t="inlineStr">
        <is>
          <t>us-gaap:CasinoMember</t>
        </is>
      </c>
      <c r="E14" s="4" t="inlineStr">
        <is>
          <t>us-gaap:CasinoMember</t>
        </is>
      </c>
      <c r="F14" s="4" t="inlineStr">
        <is>
          <t>us-gaap:CasinoMember</t>
        </is>
      </c>
    </row>
    <row r="15">
      <c r="A15" s="4" t="inlineStr">
        <is>
          <t>Office Headquarters and Tavern Lease [Member] | Mr. Sartini [Member]</t>
        </is>
      </c>
    </row>
    <row r="16">
      <c r="A16" s="3" t="inlineStr">
        <is>
          <t>Related Party Transaction [Line Items]</t>
        </is>
      </c>
    </row>
    <row r="17">
      <c r="A17" s="4" t="inlineStr">
        <is>
          <t>Percentage of counterparty ownership by related party</t>
        </is>
      </c>
      <c r="E17" s="4" t="inlineStr">
        <is>
          <t>33.00%</t>
        </is>
      </c>
    </row>
    <row r="18">
      <c r="A18" s="4" t="inlineStr">
        <is>
          <t>Office Headquarters and Tavern Lease [Member] | Mr. Sartini's Immediate Family Members [Member]</t>
        </is>
      </c>
    </row>
    <row r="19">
      <c r="A19" s="3" t="inlineStr">
        <is>
          <t>Related Party Transaction [Line Items]</t>
        </is>
      </c>
    </row>
    <row r="20">
      <c r="A20" s="4" t="inlineStr">
        <is>
          <t>Percentage of counterparty ownership by related party</t>
        </is>
      </c>
      <c r="E20" s="4" t="inlineStr">
        <is>
          <t>5.00%</t>
        </is>
      </c>
    </row>
    <row r="21">
      <c r="A21" s="4" t="inlineStr">
        <is>
          <t>Office Headquarters and Tavern Lease [Member] | Stephen Arcana [Member]</t>
        </is>
      </c>
    </row>
    <row r="22">
      <c r="A22" s="3" t="inlineStr">
        <is>
          <t>Related Party Transaction [Line Items]</t>
        </is>
      </c>
    </row>
    <row r="23">
      <c r="A23" s="4" t="inlineStr">
        <is>
          <t>Percentage of counterparty ownership by related party</t>
        </is>
      </c>
      <c r="E23" s="4" t="inlineStr">
        <is>
          <t>3.00%</t>
        </is>
      </c>
    </row>
    <row r="24">
      <c r="A24" s="4" t="inlineStr">
        <is>
          <t>Office Headquarters [Member]</t>
        </is>
      </c>
    </row>
    <row r="25">
      <c r="A25" s="3" t="inlineStr">
        <is>
          <t>Related Party Transaction [Line Items]</t>
        </is>
      </c>
    </row>
    <row r="26">
      <c r="A26" s="4" t="inlineStr">
        <is>
          <t>Related party transaction, due from (to) related party</t>
        </is>
      </c>
      <c r="G26" s="5" t="n">
        <v>0</v>
      </c>
    </row>
    <row r="27">
      <c r="A27" s="4" t="inlineStr">
        <is>
          <t>Lease expiration date</t>
        </is>
      </c>
      <c r="E27" s="4" t="inlineStr">
        <is>
          <t>Dec. 31,
		2030</t>
        </is>
      </c>
    </row>
    <row r="28">
      <c r="A28" s="4" t="inlineStr">
        <is>
          <t>Office Headquarters [Member] | Mr. Sartini [Member]</t>
        </is>
      </c>
    </row>
    <row r="29">
      <c r="A29" s="3" t="inlineStr">
        <is>
          <t>Related Party Transaction [Line Items]</t>
        </is>
      </c>
    </row>
    <row r="30">
      <c r="A30" s="4" t="inlineStr">
        <is>
          <t>Related party transaction, amounts of transaction</t>
        </is>
      </c>
      <c r="C30" s="6" t="n">
        <v>300000</v>
      </c>
      <c r="D30" s="6" t="n">
        <v>300000</v>
      </c>
      <c r="E30" s="6" t="n">
        <v>600000</v>
      </c>
      <c r="F30" s="6" t="n">
        <v>600000</v>
      </c>
    </row>
    <row r="31">
      <c r="A31" s="4" t="inlineStr">
        <is>
          <t>Due to related parties</t>
        </is>
      </c>
      <c r="C31" s="5" t="n">
        <v>0</v>
      </c>
      <c r="E31" s="5" t="n">
        <v>0</v>
      </c>
    </row>
    <row r="32">
      <c r="A32" s="4" t="inlineStr">
        <is>
          <t>Related party transaction, due from (to) related party</t>
        </is>
      </c>
      <c r="C32" s="6" t="n">
        <v>300000</v>
      </c>
      <c r="E32" s="6" t="n">
        <v>300000</v>
      </c>
      <c r="G32" s="6" t="n">
        <v>0</v>
      </c>
    </row>
    <row r="33">
      <c r="A33" s="4" t="inlineStr">
        <is>
          <t>Office Space Lease [Member]</t>
        </is>
      </c>
    </row>
    <row r="34">
      <c r="A34" s="3" t="inlineStr">
        <is>
          <t>Related Party Transaction [Line Items]</t>
        </is>
      </c>
    </row>
    <row r="35">
      <c r="A35" s="4" t="inlineStr">
        <is>
          <t>Lease expiration date</t>
        </is>
      </c>
      <c r="E35" s="4" t="inlineStr">
        <is>
          <t>Dec. 31,
		2030</t>
        </is>
      </c>
    </row>
    <row r="36">
      <c r="A36" s="4" t="inlineStr">
        <is>
          <t>Office Space Lease [Member] | Mr. Sartini [Member]</t>
        </is>
      </c>
    </row>
    <row r="37">
      <c r="A37" s="3" t="inlineStr">
        <is>
          <t>Related Party Transaction [Line Items]</t>
        </is>
      </c>
    </row>
    <row r="38">
      <c r="A38" s="4" t="inlineStr">
        <is>
          <t>Percentage of counterparty ownership by related party</t>
        </is>
      </c>
      <c r="B38" s="4" t="inlineStr">
        <is>
          <t>33.00%</t>
        </is>
      </c>
    </row>
    <row r="39">
      <c r="A39" s="4" t="inlineStr">
        <is>
          <t>Related party transaction, amounts of transaction</t>
        </is>
      </c>
      <c r="B39" s="6" t="n">
        <v>300000</v>
      </c>
    </row>
    <row r="40">
      <c r="A40" s="4" t="inlineStr">
        <is>
          <t>Office Space Lease [Member] | Mr. Sartini's Immediate Family Members [Member]</t>
        </is>
      </c>
    </row>
    <row r="41">
      <c r="A41" s="3" t="inlineStr">
        <is>
          <t>Related Party Transaction [Line Items]</t>
        </is>
      </c>
    </row>
    <row r="42">
      <c r="A42" s="4" t="inlineStr">
        <is>
          <t>Percentage of counterparty ownership by related party</t>
        </is>
      </c>
      <c r="B42" s="4" t="inlineStr">
        <is>
          <t>5.00%</t>
        </is>
      </c>
    </row>
    <row r="43">
      <c r="A43" s="4" t="inlineStr">
        <is>
          <t>Office Space Lease [Member] | Mr. Arcana [Member]</t>
        </is>
      </c>
    </row>
    <row r="44">
      <c r="A44" s="3" t="inlineStr">
        <is>
          <t>Related Party Transaction [Line Items]</t>
        </is>
      </c>
    </row>
    <row r="45">
      <c r="A45" s="4" t="inlineStr">
        <is>
          <t>Percentage of counterparty ownership by related party</t>
        </is>
      </c>
      <c r="B45" s="4" t="inlineStr">
        <is>
          <t>3.00%</t>
        </is>
      </c>
    </row>
    <row r="46">
      <c r="A46" s="4" t="inlineStr">
        <is>
          <t>Tavern Leases [Member] | Mr. Sartini [Member]</t>
        </is>
      </c>
    </row>
    <row r="47">
      <c r="A47" s="3" t="inlineStr">
        <is>
          <t>Related Party Transaction [Line Items]</t>
        </is>
      </c>
    </row>
    <row r="48">
      <c r="A48" s="4" t="inlineStr">
        <is>
          <t>Related party transaction, amounts of transaction</t>
        </is>
      </c>
      <c r="F48" s="6" t="n">
        <v>200000</v>
      </c>
    </row>
    <row r="49">
      <c r="A49" s="4" t="inlineStr">
        <is>
          <t>Tavern Leases [Member] | Mr. Sartini [Member] | Maximum [Member]</t>
        </is>
      </c>
    </row>
    <row r="50">
      <c r="A50" s="3" t="inlineStr">
        <is>
          <t>Related Party Transaction [Line Items]</t>
        </is>
      </c>
    </row>
    <row r="51">
      <c r="A51" s="4" t="inlineStr">
        <is>
          <t>Related party transaction, amounts of transaction</t>
        </is>
      </c>
      <c r="D51" s="6" t="n">
        <v>100000</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46" customWidth="1" min="2" max="2"/>
    <col width="49" customWidth="1" min="3" max="3"/>
    <col width="46" customWidth="1" min="4" max="4"/>
    <col width="46" customWidth="1" min="5" max="5"/>
    <col width="46" customWidth="1" min="6" max="6"/>
    <col width="77" customWidth="1" min="7" max="7"/>
  </cols>
  <sheetData>
    <row r="1">
      <c r="A1" s="1" t="inlineStr">
        <is>
          <t>Consolidated Statements of Shareholders' Equity (Unaudited) - USD ($) shares in Thousands, $ in Thousands</t>
        </is>
      </c>
      <c r="B1" s="2" t="inlineStr">
        <is>
          <t>Total</t>
        </is>
      </c>
      <c r="C1" s="2" t="inlineStr">
        <is>
          <t>Cumulative Effect, Change in Accounting [Member]</t>
        </is>
      </c>
      <c r="D1" s="2" t="inlineStr">
        <is>
          <t>Common Stock [Member]</t>
        </is>
      </c>
      <c r="E1" s="2" t="inlineStr">
        <is>
          <t>Additional Paid-in Capital [Member]</t>
        </is>
      </c>
      <c r="F1" s="2" t="inlineStr">
        <is>
          <t>Accumulated Deficit [Member]</t>
        </is>
      </c>
      <c r="G1" s="2" t="inlineStr">
        <is>
          <t>Accumulated Deficit [Member]Cumulative Effect, Change in Accounting [Member]</t>
        </is>
      </c>
    </row>
    <row r="2">
      <c r="A2" s="4" t="inlineStr">
        <is>
          <t>Balances at Dec. 31, 2018</t>
        </is>
      </c>
      <c r="B2" s="6" t="n">
        <v>315152</v>
      </c>
      <c r="C2" s="6" t="n">
        <v>-12272</v>
      </c>
      <c r="D2" s="6" t="n">
        <v>268</v>
      </c>
      <c r="E2" s="6" t="n">
        <v>435245</v>
      </c>
      <c r="F2" s="6" t="n">
        <v>-120361</v>
      </c>
      <c r="G2" s="6" t="n">
        <v>-12272</v>
      </c>
    </row>
    <row r="3">
      <c r="A3" s="4" t="inlineStr">
        <is>
          <t>Balances (in shares) at Dec. 31, 2018</t>
        </is>
      </c>
      <c r="D3" s="5" t="n">
        <v>26779</v>
      </c>
    </row>
    <row r="4">
      <c r="A4" s="4" t="inlineStr">
        <is>
          <t>Accounting Standards Update [Extensible List]</t>
        </is>
      </c>
      <c r="B4" s="4" t="inlineStr">
        <is>
          <t>us-gaap:AccountingStandardsUpdate201602Member</t>
        </is>
      </c>
      <c r="D4" s="4" t="inlineStr">
        <is>
          <t>us-gaap:AccountingStandardsUpdate201602Member</t>
        </is>
      </c>
      <c r="E4" s="4" t="inlineStr">
        <is>
          <t>us-gaap:AccountingStandardsUpdate201602Member</t>
        </is>
      </c>
      <c r="F4" s="4" t="inlineStr">
        <is>
          <t>us-gaap:AccountingStandardsUpdate201602Member</t>
        </is>
      </c>
    </row>
    <row r="5">
      <c r="A5" s="4" t="inlineStr">
        <is>
          <t>Issuance of stock on options exercised and restricted stock units vested (in shares)</t>
        </is>
      </c>
      <c r="D5" s="5" t="n">
        <v>53</v>
      </c>
    </row>
    <row r="6">
      <c r="A6" s="4" t="inlineStr">
        <is>
          <t>Share-based compensation</t>
        </is>
      </c>
      <c r="B6" s="6" t="n">
        <v>4140</v>
      </c>
      <c r="E6" s="6" t="n">
        <v>4140</v>
      </c>
    </row>
    <row r="7">
      <c r="A7" s="4" t="inlineStr">
        <is>
          <t>Share issuance related to business combination</t>
        </is>
      </c>
      <c r="B7" s="5" t="n">
        <v>16608</v>
      </c>
      <c r="D7" s="6" t="n">
        <v>9</v>
      </c>
      <c r="E7" s="5" t="n">
        <v>16599</v>
      </c>
    </row>
    <row r="8">
      <c r="A8" s="4" t="inlineStr">
        <is>
          <t>Share issuance related to business combination (In Shares)</t>
        </is>
      </c>
      <c r="D8" s="5" t="n">
        <v>911</v>
      </c>
    </row>
    <row r="9">
      <c r="A9" s="4" t="inlineStr">
        <is>
          <t>Tax benefit from share-based compensation</t>
        </is>
      </c>
      <c r="B9" s="5" t="n">
        <v>-288</v>
      </c>
      <c r="E9" s="5" t="n">
        <v>-288</v>
      </c>
    </row>
    <row r="10">
      <c r="A10" s="4" t="inlineStr">
        <is>
          <t>Net loss</t>
        </is>
      </c>
      <c r="B10" s="5" t="n">
        <v>-8018</v>
      </c>
      <c r="F10" s="6" t="n">
        <v>-8018</v>
      </c>
    </row>
    <row r="11">
      <c r="A11" s="4" t="inlineStr">
        <is>
          <t>Balances at Mar. 31, 2019</t>
        </is>
      </c>
      <c r="B11" s="5" t="n">
        <v>315322</v>
      </c>
      <c r="D11" s="6" t="n">
        <v>277</v>
      </c>
      <c r="E11" s="5" t="n">
        <v>455696</v>
      </c>
      <c r="F11" s="5" t="n">
        <v>-140651</v>
      </c>
    </row>
    <row r="12">
      <c r="A12" s="4" t="inlineStr">
        <is>
          <t>Balances (in shares) at Mar. 31, 2019</t>
        </is>
      </c>
      <c r="D12" s="5" t="n">
        <v>27743</v>
      </c>
    </row>
    <row r="13">
      <c r="A13" s="4" t="inlineStr">
        <is>
          <t>Balances at Dec. 31, 2018</t>
        </is>
      </c>
      <c r="B13" s="5" t="n">
        <v>315152</v>
      </c>
      <c r="C13" s="6" t="n">
        <v>-12272</v>
      </c>
      <c r="D13" s="6" t="n">
        <v>268</v>
      </c>
      <c r="E13" s="5" t="n">
        <v>435245</v>
      </c>
      <c r="F13" s="5" t="n">
        <v>-120361</v>
      </c>
      <c r="G13" s="6" t="n">
        <v>-12272</v>
      </c>
    </row>
    <row r="14">
      <c r="A14" s="4" t="inlineStr">
        <is>
          <t>Balances (in shares) at Dec. 31, 2018</t>
        </is>
      </c>
      <c r="D14" s="5" t="n">
        <v>26779</v>
      </c>
    </row>
    <row r="15">
      <c r="A15" s="4" t="inlineStr">
        <is>
          <t>Net loss</t>
        </is>
      </c>
      <c r="B15" s="5" t="n">
        <v>-22426</v>
      </c>
    </row>
    <row r="16">
      <c r="A16" s="4" t="inlineStr">
        <is>
          <t>Balances at Jun. 30, 2019</t>
        </is>
      </c>
      <c r="B16" s="5" t="n">
        <v>303089</v>
      </c>
      <c r="D16" s="6" t="n">
        <v>278</v>
      </c>
      <c r="E16" s="5" t="n">
        <v>457870</v>
      </c>
      <c r="F16" s="5" t="n">
        <v>-155059</v>
      </c>
    </row>
    <row r="17">
      <c r="A17" s="4" t="inlineStr">
        <is>
          <t>Balances (in shares) at Jun. 30, 2019</t>
        </is>
      </c>
      <c r="D17" s="5" t="n">
        <v>27800</v>
      </c>
    </row>
    <row r="18">
      <c r="A18" s="4" t="inlineStr">
        <is>
          <t>Balances at Mar. 31, 2019</t>
        </is>
      </c>
      <c r="B18" s="5" t="n">
        <v>315322</v>
      </c>
      <c r="D18" s="6" t="n">
        <v>277</v>
      </c>
      <c r="E18" s="5" t="n">
        <v>455696</v>
      </c>
      <c r="F18" s="5" t="n">
        <v>-140651</v>
      </c>
    </row>
    <row r="19">
      <c r="A19" s="4" t="inlineStr">
        <is>
          <t>Balances (in shares) at Mar. 31, 2019</t>
        </is>
      </c>
      <c r="D19" s="5" t="n">
        <v>27743</v>
      </c>
    </row>
    <row r="20">
      <c r="A20" s="4" t="inlineStr">
        <is>
          <t>Issuance of stock on options exercised and restricted stock units vested</t>
        </is>
      </c>
      <c r="B20" s="5" t="n">
        <v>56</v>
      </c>
      <c r="D20" s="6" t="n">
        <v>1</v>
      </c>
      <c r="E20" s="5" t="n">
        <v>55</v>
      </c>
    </row>
    <row r="21">
      <c r="A21" s="4" t="inlineStr">
        <is>
          <t>Issuance of stock on options exercised and restricted stock units vested (in shares)</t>
        </is>
      </c>
      <c r="D21" s="5" t="n">
        <v>57</v>
      </c>
    </row>
    <row r="22">
      <c r="A22" s="4" t="inlineStr">
        <is>
          <t>Share-based compensation</t>
        </is>
      </c>
      <c r="B22" s="5" t="n">
        <v>2122</v>
      </c>
      <c r="E22" s="5" t="n">
        <v>2122</v>
      </c>
    </row>
    <row r="23">
      <c r="A23" s="4" t="inlineStr">
        <is>
          <t>Tax benefit from share-based compensation</t>
        </is>
      </c>
      <c r="B23" s="5" t="n">
        <v>-3</v>
      </c>
      <c r="E23" s="5" t="n">
        <v>-3</v>
      </c>
    </row>
    <row r="24">
      <c r="A24" s="4" t="inlineStr">
        <is>
          <t>Net loss</t>
        </is>
      </c>
      <c r="B24" s="5" t="n">
        <v>-14408</v>
      </c>
      <c r="F24" s="5" t="n">
        <v>-14408</v>
      </c>
    </row>
    <row r="25">
      <c r="A25" s="4" t="inlineStr">
        <is>
          <t>Balances at Jun. 30, 2019</t>
        </is>
      </c>
      <c r="B25" s="5" t="n">
        <v>303089</v>
      </c>
      <c r="D25" s="6" t="n">
        <v>278</v>
      </c>
      <c r="E25" s="5" t="n">
        <v>457870</v>
      </c>
      <c r="F25" s="5" t="n">
        <v>-155059</v>
      </c>
    </row>
    <row r="26">
      <c r="A26" s="4" t="inlineStr">
        <is>
          <t>Balances (in shares) at Jun. 30, 2019</t>
        </is>
      </c>
      <c r="D26" s="5" t="n">
        <v>27800</v>
      </c>
    </row>
    <row r="27">
      <c r="A27" s="4" t="inlineStr">
        <is>
          <t>Balances at Dec. 31, 2019</t>
        </is>
      </c>
      <c r="B27" s="5" t="n">
        <v>289744</v>
      </c>
      <c r="D27" s="6" t="n">
        <v>279</v>
      </c>
      <c r="E27" s="5" t="n">
        <v>461643</v>
      </c>
      <c r="F27" s="5" t="n">
        <v>-172178</v>
      </c>
    </row>
    <row r="28">
      <c r="A28" s="4" t="inlineStr">
        <is>
          <t>Balances (in shares) at Dec. 31, 2019</t>
        </is>
      </c>
      <c r="D28" s="5" t="n">
        <v>27879</v>
      </c>
    </row>
    <row r="29">
      <c r="A29" s="4" t="inlineStr">
        <is>
          <t>Issuance of stock on options exercised and restricted stock units vested</t>
        </is>
      </c>
      <c r="B29" s="5" t="n">
        <v>2</v>
      </c>
      <c r="D29" s="6" t="n">
        <v>2</v>
      </c>
    </row>
    <row r="30">
      <c r="A30" s="4" t="inlineStr">
        <is>
          <t>Issuance of stock on options exercised and restricted stock units vested (in shares)</t>
        </is>
      </c>
      <c r="D30" s="5" t="n">
        <v>172</v>
      </c>
    </row>
    <row r="31">
      <c r="A31" s="4" t="inlineStr">
        <is>
          <t>Share-based compensation</t>
        </is>
      </c>
      <c r="B31" s="5" t="n">
        <v>2153</v>
      </c>
      <c r="E31" s="5" t="n">
        <v>2153</v>
      </c>
    </row>
    <row r="32">
      <c r="A32" s="4" t="inlineStr">
        <is>
          <t>Tax benefit from share-based compensation</t>
        </is>
      </c>
      <c r="B32" s="5" t="n">
        <v>-428</v>
      </c>
      <c r="E32" s="5" t="n">
        <v>-428</v>
      </c>
    </row>
    <row r="33">
      <c r="A33" s="4" t="inlineStr">
        <is>
          <t>Net loss</t>
        </is>
      </c>
      <c r="B33" s="5" t="n">
        <v>-32620</v>
      </c>
      <c r="F33" s="5" t="n">
        <v>-32620</v>
      </c>
    </row>
    <row r="34">
      <c r="A34" s="4" t="inlineStr">
        <is>
          <t>Balances at Mar. 31, 2020</t>
        </is>
      </c>
      <c r="B34" s="5" t="n">
        <v>258851</v>
      </c>
      <c r="D34" s="6" t="n">
        <v>281</v>
      </c>
      <c r="E34" s="5" t="n">
        <v>463368</v>
      </c>
      <c r="F34" s="5" t="n">
        <v>-204798</v>
      </c>
    </row>
    <row r="35">
      <c r="A35" s="4" t="inlineStr">
        <is>
          <t>Balances (in shares) at Mar. 31, 2020</t>
        </is>
      </c>
      <c r="D35" s="5" t="n">
        <v>28051</v>
      </c>
    </row>
    <row r="36">
      <c r="A36" s="4" t="inlineStr">
        <is>
          <t>Balances at Dec. 31, 2019</t>
        </is>
      </c>
      <c r="B36" s="5" t="n">
        <v>289744</v>
      </c>
      <c r="D36" s="6" t="n">
        <v>279</v>
      </c>
      <c r="E36" s="5" t="n">
        <v>461643</v>
      </c>
      <c r="F36" s="5" t="n">
        <v>-172178</v>
      </c>
    </row>
    <row r="37">
      <c r="A37" s="4" t="inlineStr">
        <is>
          <t>Balances (in shares) at Dec. 31, 2019</t>
        </is>
      </c>
      <c r="D37" s="5" t="n">
        <v>27879</v>
      </c>
    </row>
    <row r="38">
      <c r="A38" s="4" t="inlineStr">
        <is>
          <t>Net loss</t>
        </is>
      </c>
      <c r="B38" s="5" t="n">
        <v>-111186</v>
      </c>
    </row>
    <row r="39">
      <c r="A39" s="4" t="inlineStr">
        <is>
          <t>Balances at Jun. 30, 2020</t>
        </is>
      </c>
      <c r="B39" s="5" t="n">
        <v>182040</v>
      </c>
      <c r="D39" s="6" t="n">
        <v>281</v>
      </c>
      <c r="E39" s="5" t="n">
        <v>465123</v>
      </c>
      <c r="F39" s="5" t="n">
        <v>-283364</v>
      </c>
    </row>
    <row r="40">
      <c r="A40" s="4" t="inlineStr">
        <is>
          <t>Balances (in shares) at Jun. 30, 2020</t>
        </is>
      </c>
      <c r="D40" s="5" t="n">
        <v>28124</v>
      </c>
    </row>
    <row r="41">
      <c r="A41" s="4" t="inlineStr">
        <is>
          <t>Balances at Mar. 31, 2020</t>
        </is>
      </c>
      <c r="B41" s="5" t="n">
        <v>258851</v>
      </c>
      <c r="D41" s="6" t="n">
        <v>281</v>
      </c>
      <c r="E41" s="5" t="n">
        <v>463368</v>
      </c>
      <c r="F41" s="5" t="n">
        <v>-204798</v>
      </c>
    </row>
    <row r="42">
      <c r="A42" s="4" t="inlineStr">
        <is>
          <t>Balances (in shares) at Mar. 31, 2020</t>
        </is>
      </c>
      <c r="D42" s="5" t="n">
        <v>28051</v>
      </c>
    </row>
    <row r="43">
      <c r="A43" s="4" t="inlineStr">
        <is>
          <t>Issuance of stock on options exercised and restricted stock units vested (in shares)</t>
        </is>
      </c>
      <c r="D43" s="5" t="n">
        <v>73</v>
      </c>
    </row>
    <row r="44">
      <c r="A44" s="4" t="inlineStr">
        <is>
          <t>Share-based compensation</t>
        </is>
      </c>
      <c r="B44" s="5" t="n">
        <v>1755</v>
      </c>
      <c r="E44" s="5" t="n">
        <v>1755</v>
      </c>
    </row>
    <row r="45">
      <c r="A45" s="4" t="inlineStr">
        <is>
          <t>Net loss</t>
        </is>
      </c>
      <c r="B45" s="5" t="n">
        <v>-78566</v>
      </c>
      <c r="F45" s="5" t="n">
        <v>-78566</v>
      </c>
    </row>
    <row r="46">
      <c r="A46" s="4" t="inlineStr">
        <is>
          <t>Balances at Jun. 30, 2020</t>
        </is>
      </c>
      <c r="B46" s="6" t="n">
        <v>182040</v>
      </c>
      <c r="D46" s="6" t="n">
        <v>281</v>
      </c>
      <c r="E46" s="6" t="n">
        <v>465123</v>
      </c>
      <c r="F46" s="6" t="n">
        <v>-283364</v>
      </c>
    </row>
    <row r="47">
      <c r="A47" s="4" t="inlineStr">
        <is>
          <t>Balances (in shares) at Jun. 30, 2020</t>
        </is>
      </c>
      <c r="D47" s="5" t="n">
        <v>281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0" customWidth="1" min="2" max="2"/>
  </cols>
  <sheetData>
    <row r="1">
      <c r="A1" s="1" t="inlineStr">
        <is>
          <t>Subsequent Events (Details Textual)</t>
        </is>
      </c>
      <c r="B1" s="2" t="inlineStr">
        <is>
          <t>Jul. 10, 2020County</t>
        </is>
      </c>
    </row>
    <row r="2">
      <c r="A2" s="4" t="inlineStr">
        <is>
          <t>Subsequent Event [Member]</t>
        </is>
      </c>
    </row>
    <row r="3">
      <c r="A3" s="3" t="inlineStr">
        <is>
          <t>Subsequent Event [Line Items]</t>
        </is>
      </c>
    </row>
    <row r="4">
      <c r="A4" s="4" t="inlineStr">
        <is>
          <t>Number of counties affecting new emergency order</t>
        </is>
      </c>
      <c r="B4" s="5" t="n">
        <v>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Unaudited) - USD ($) $ in Thousands</t>
        </is>
      </c>
      <c r="C1" s="2" t="inlineStr">
        <is>
          <t>6 Months Ended</t>
        </is>
      </c>
    </row>
    <row r="2">
      <c r="C2" s="2" t="inlineStr">
        <is>
          <t>Jun. 30, 2020</t>
        </is>
      </c>
      <c r="D2" s="2" t="inlineStr">
        <is>
          <t>Jun. 30, 2019</t>
        </is>
      </c>
    </row>
    <row r="3">
      <c r="A3" s="3" t="inlineStr">
        <is>
          <t>Cash flows from operating activities</t>
        </is>
      </c>
    </row>
    <row r="4">
      <c r="A4" s="4" t="inlineStr">
        <is>
          <t>Net loss</t>
        </is>
      </c>
      <c r="C4" s="6" t="n">
        <v>-111186</v>
      </c>
      <c r="D4" s="6" t="n">
        <v>-22426</v>
      </c>
    </row>
    <row r="5">
      <c r="A5" s="3" t="inlineStr">
        <is>
          <t>Adjustments to reconcile net loss to net cash (used in) provided by operating activities:</t>
        </is>
      </c>
    </row>
    <row r="6">
      <c r="A6" s="4" t="inlineStr">
        <is>
          <t>Depreciation and amortization</t>
        </is>
      </c>
      <c r="C6" s="5" t="n">
        <v>63086</v>
      </c>
      <c r="D6" s="5" t="n">
        <v>57241</v>
      </c>
    </row>
    <row r="7">
      <c r="A7" s="4" t="inlineStr">
        <is>
          <t>Impairment of goodwill and intangible assets</t>
        </is>
      </c>
      <c r="C7" s="5" t="n">
        <v>27872</v>
      </c>
    </row>
    <row r="8">
      <c r="A8" s="4" t="inlineStr">
        <is>
          <t>Share-based compensation</t>
        </is>
      </c>
      <c r="C8" s="5" t="n">
        <v>3908</v>
      </c>
      <c r="D8" s="5" t="n">
        <v>6262</v>
      </c>
    </row>
    <row r="9">
      <c r="A9" s="4" t="inlineStr">
        <is>
          <t>Amortization of debt issuance costs and discounts on debt</t>
        </is>
      </c>
      <c r="C9" s="5" t="n">
        <v>2236</v>
      </c>
      <c r="D9" s="5" t="n">
        <v>2471</v>
      </c>
    </row>
    <row r="10">
      <c r="A10" s="4" t="inlineStr">
        <is>
          <t>Loss on disposal of assets</t>
        </is>
      </c>
      <c r="C10" s="5" t="n">
        <v>1291</v>
      </c>
      <c r="D10" s="5" t="n">
        <v>832</v>
      </c>
    </row>
    <row r="11">
      <c r="A11" s="4" t="inlineStr">
        <is>
          <t>Provision for bad debts</t>
        </is>
      </c>
      <c r="C11" s="5" t="n">
        <v>461</v>
      </c>
      <c r="D11" s="5" t="n">
        <v>431</v>
      </c>
    </row>
    <row r="12">
      <c r="A12" s="4" t="inlineStr">
        <is>
          <t>Loss on extinguishment of debt</t>
        </is>
      </c>
      <c r="D12" s="5" t="n">
        <v>9150</v>
      </c>
    </row>
    <row r="13">
      <c r="A13" s="4" t="inlineStr">
        <is>
          <t>Change in fair value of derivative</t>
        </is>
      </c>
      <c r="C13" s="5" t="n">
        <v>1</v>
      </c>
      <c r="D13" s="5" t="n">
        <v>3737</v>
      </c>
    </row>
    <row r="14">
      <c r="A14" s="4" t="inlineStr">
        <is>
          <t>Deferred income taxes</t>
        </is>
      </c>
      <c r="C14" s="5" t="n">
        <v>629</v>
      </c>
      <c r="D14" s="5" t="n">
        <v>-1995</v>
      </c>
    </row>
    <row r="15">
      <c r="A15" s="3" t="inlineStr">
        <is>
          <t>Changes in operating assets and liabilities, net of acquisitions:</t>
        </is>
      </c>
    </row>
    <row r="16">
      <c r="A16" s="4" t="inlineStr">
        <is>
          <t>Accounts receivable</t>
        </is>
      </c>
      <c r="C16" s="5" t="n">
        <v>2023</v>
      </c>
      <c r="D16" s="5" t="n">
        <v>-1384</v>
      </c>
    </row>
    <row r="17">
      <c r="A17" s="4" t="inlineStr">
        <is>
          <t>Income taxes receivable</t>
        </is>
      </c>
      <c r="C17" s="5" t="n">
        <v>-370</v>
      </c>
      <c r="D17" s="5" t="n">
        <v>193</v>
      </c>
    </row>
    <row r="18">
      <c r="A18" s="4" t="inlineStr">
        <is>
          <t>Prepaid expenses</t>
        </is>
      </c>
      <c r="C18" s="5" t="n">
        <v>4614</v>
      </c>
      <c r="D18" s="5" t="n">
        <v>-943</v>
      </c>
    </row>
    <row r="19">
      <c r="A19" s="4" t="inlineStr">
        <is>
          <t>Inventories and other current assets</t>
        </is>
      </c>
      <c r="C19" s="5" t="n">
        <v>911</v>
      </c>
      <c r="D19" s="5" t="n">
        <v>-1203</v>
      </c>
    </row>
    <row r="20">
      <c r="A20" s="4" t="inlineStr">
        <is>
          <t>Other assets</t>
        </is>
      </c>
      <c r="C20" s="5" t="n">
        <v>893</v>
      </c>
      <c r="D20" s="5" t="n">
        <v>379</v>
      </c>
    </row>
    <row r="21">
      <c r="A21" s="4" t="inlineStr">
        <is>
          <t>Accounts payable and other accrued expenses</t>
        </is>
      </c>
      <c r="C21" s="5" t="n">
        <v>-1790</v>
      </c>
      <c r="D21" s="5" t="n">
        <v>8715</v>
      </c>
    </row>
    <row r="22">
      <c r="A22" s="4" t="inlineStr">
        <is>
          <t>Accrued taxes, other than income taxes</t>
        </is>
      </c>
      <c r="C22" s="5" t="n">
        <v>-5066</v>
      </c>
      <c r="D22" s="5" t="n">
        <v>755</v>
      </c>
    </row>
    <row r="23">
      <c r="A23" s="4" t="inlineStr">
        <is>
          <t>Other liabilities</t>
        </is>
      </c>
      <c r="C23" s="5" t="n">
        <v>32</v>
      </c>
      <c r="D23" s="5" t="n">
        <v>-846</v>
      </c>
    </row>
    <row r="24">
      <c r="A24" s="4" t="inlineStr">
        <is>
          <t>Net cash (used in) provided by operating activities</t>
        </is>
      </c>
      <c r="C24" s="5" t="n">
        <v>-10455</v>
      </c>
      <c r="D24" s="5" t="n">
        <v>61369</v>
      </c>
    </row>
    <row r="25">
      <c r="A25" s="3" t="inlineStr">
        <is>
          <t>Cash flows from investing activities</t>
        </is>
      </c>
    </row>
    <row r="26">
      <c r="A26" s="4" t="inlineStr">
        <is>
          <t>Purchase of property and equipment, net of change in construction payables</t>
        </is>
      </c>
      <c r="C26" s="5" t="n">
        <v>-22224</v>
      </c>
      <c r="D26" s="5" t="n">
        <v>-53221</v>
      </c>
    </row>
    <row r="27">
      <c r="A27" s="4" t="inlineStr">
        <is>
          <t>Acquisition of business, net of cash acquired</t>
        </is>
      </c>
      <c r="D27" s="5" t="n">
        <v>-148952</v>
      </c>
    </row>
    <row r="28">
      <c r="A28" s="4" t="inlineStr">
        <is>
          <t>Proceeds from disposal of property and equipment</t>
        </is>
      </c>
      <c r="C28" s="5" t="n">
        <v>353</v>
      </c>
      <c r="D28" s="5" t="n">
        <v>93</v>
      </c>
    </row>
    <row r="29">
      <c r="A29" s="4" t="inlineStr">
        <is>
          <t>Other investing activities</t>
        </is>
      </c>
      <c r="D29" s="5" t="n">
        <v>-295</v>
      </c>
    </row>
    <row r="30">
      <c r="A30" s="4" t="inlineStr">
        <is>
          <t>Net cash used in investing activities</t>
        </is>
      </c>
      <c r="C30" s="5" t="n">
        <v>-21871</v>
      </c>
      <c r="D30" s="5" t="n">
        <v>-202375</v>
      </c>
    </row>
    <row r="31">
      <c r="A31" s="3" t="inlineStr">
        <is>
          <t>Cash flows from financing activities</t>
        </is>
      </c>
    </row>
    <row r="32">
      <c r="A32" s="4" t="inlineStr">
        <is>
          <t>Repayments of revolving credit facility</t>
        </is>
      </c>
      <c r="C32" s="5" t="n">
        <v>-190000</v>
      </c>
      <c r="D32" s="5" t="n">
        <v>-145000</v>
      </c>
    </row>
    <row r="33">
      <c r="A33" s="4" t="inlineStr">
        <is>
          <t>Borrowings under revolving credit facility</t>
        </is>
      </c>
      <c r="C33" s="5" t="n">
        <v>200000</v>
      </c>
      <c r="D33" s="5" t="n">
        <v>145000</v>
      </c>
    </row>
    <row r="34">
      <c r="A34" s="4" t="inlineStr">
        <is>
          <t>Repayments of term loan</t>
        </is>
      </c>
      <c r="D34" s="5" t="n">
        <v>-220000</v>
      </c>
    </row>
    <row r="35">
      <c r="A35" s="4" t="inlineStr">
        <is>
          <t>Proceeds from issuance of senior notes</t>
        </is>
      </c>
      <c r="D35" s="5" t="n">
        <v>375000</v>
      </c>
    </row>
    <row r="36">
      <c r="A36" s="4" t="inlineStr">
        <is>
          <t>Repayments of notes payable</t>
        </is>
      </c>
      <c r="C36" s="5" t="n">
        <v>-1842</v>
      </c>
      <c r="D36" s="5" t="n">
        <v>-881</v>
      </c>
    </row>
    <row r="37">
      <c r="A37" s="4" t="inlineStr">
        <is>
          <t>Principal payments under finance leases</t>
        </is>
      </c>
      <c r="C37" s="5" t="n">
        <v>-925</v>
      </c>
      <c r="D37" s="5" t="n">
        <v>-829</v>
      </c>
    </row>
    <row r="38">
      <c r="A38" s="4" t="inlineStr">
        <is>
          <t>Payments for debt issuance costs</t>
        </is>
      </c>
      <c r="D38" s="5" t="n">
        <v>-6668</v>
      </c>
    </row>
    <row r="39">
      <c r="A39" s="4" t="inlineStr">
        <is>
          <t>Debt extinguishment and modification costs</t>
        </is>
      </c>
      <c r="D39" s="5" t="n">
        <v>-4763</v>
      </c>
    </row>
    <row r="40">
      <c r="A40" s="4" t="inlineStr">
        <is>
          <t>Tax withholding on share-based payments</t>
        </is>
      </c>
      <c r="C40" s="5" t="n">
        <v>-428</v>
      </c>
      <c r="D40" s="5" t="n">
        <v>-291</v>
      </c>
    </row>
    <row r="41">
      <c r="A41" s="4" t="inlineStr">
        <is>
          <t>Proceeds from exercise of common stock</t>
        </is>
      </c>
      <c r="C41" s="5" t="n">
        <v>2</v>
      </c>
      <c r="D41" s="5" t="n">
        <v>56</v>
      </c>
    </row>
    <row r="42">
      <c r="A42" s="4" t="inlineStr">
        <is>
          <t>Net cash provided by financing activities</t>
        </is>
      </c>
      <c r="C42" s="5" t="n">
        <v>6807</v>
      </c>
      <c r="D42" s="5" t="n">
        <v>141624</v>
      </c>
    </row>
    <row r="43">
      <c r="A43" s="3" t="inlineStr">
        <is>
          <t>Cash and cash equivalents</t>
        </is>
      </c>
    </row>
    <row r="44">
      <c r="A44" s="4" t="inlineStr">
        <is>
          <t>Change in cash and cash equivalents</t>
        </is>
      </c>
      <c r="C44" s="5" t="n">
        <v>-25519</v>
      </c>
      <c r="D44" s="5" t="n">
        <v>618</v>
      </c>
    </row>
    <row r="45">
      <c r="A45" s="4" t="inlineStr">
        <is>
          <t>Balance, beginning of period</t>
        </is>
      </c>
      <c r="C45" s="5" t="n">
        <v>111678</v>
      </c>
      <c r="D45" s="5" t="n">
        <v>116071</v>
      </c>
    </row>
    <row r="46">
      <c r="A46" s="4" t="inlineStr">
        <is>
          <t>Balance, end of period</t>
        </is>
      </c>
      <c r="C46" s="5" t="n">
        <v>86159</v>
      </c>
      <c r="D46" s="5" t="n">
        <v>116689</v>
      </c>
    </row>
    <row r="47">
      <c r="A47" s="3" t="inlineStr">
        <is>
          <t>Supplemental cash flow disclosures</t>
        </is>
      </c>
    </row>
    <row r="48">
      <c r="A48" s="4" t="inlineStr">
        <is>
          <t>Cash paid for interest</t>
        </is>
      </c>
      <c r="C48" s="5" t="n">
        <v>26346</v>
      </c>
      <c r="D48" s="5" t="n">
        <v>28752</v>
      </c>
    </row>
    <row r="49">
      <c r="A49" s="4" t="inlineStr">
        <is>
          <t>Cash received for income taxes, net</t>
        </is>
      </c>
      <c r="D49" s="5" t="n">
        <v>-193</v>
      </c>
    </row>
    <row r="50">
      <c r="A50" s="3" t="inlineStr">
        <is>
          <t>Non-cash investing and financing activities</t>
        </is>
      </c>
    </row>
    <row r="51">
      <c r="A51" s="4" t="inlineStr">
        <is>
          <t>Payables incurred for capital expenditures</t>
        </is>
      </c>
      <c r="C51" s="5" t="n">
        <v>2940</v>
      </c>
      <c r="D51" s="5" t="n">
        <v>9877</v>
      </c>
    </row>
    <row r="52">
      <c r="A52" s="4" t="inlineStr">
        <is>
          <t>Assets acquired under finance lease obligations</t>
        </is>
      </c>
      <c r="D52" s="5" t="n">
        <v>3352</v>
      </c>
    </row>
    <row r="53">
      <c r="A53" s="4" t="inlineStr">
        <is>
          <t>Loss on extinguishment of debt</t>
        </is>
      </c>
      <c r="D53" s="5" t="n">
        <v>4388</v>
      </c>
    </row>
    <row r="54">
      <c r="A54" s="4" t="inlineStr">
        <is>
          <t>Impairment of right-of-use asset</t>
        </is>
      </c>
      <c r="D54" s="5" t="n">
        <v>12272</v>
      </c>
    </row>
    <row r="55">
      <c r="A55" s="4" t="inlineStr">
        <is>
          <t>Operating lease right-of-use assets obtained in exchange for lease obligations</t>
        </is>
      </c>
      <c r="B55" s="4" t="inlineStr">
        <is>
          <t>[1]</t>
        </is>
      </c>
      <c r="C55" s="6" t="n">
        <v>3491</v>
      </c>
      <c r="D55" s="5" t="n">
        <v>36117</v>
      </c>
    </row>
    <row r="56">
      <c r="A56" s="4" t="inlineStr">
        <is>
          <t>Common stock issued in connection with acquisition</t>
        </is>
      </c>
      <c r="D56" s="6" t="n">
        <v>16608</v>
      </c>
    </row>
    <row r="57"/>
    <row r="58">
      <c r="A58" s="4" t="inlineStr">
        <is>
          <t>[1]</t>
        </is>
      </c>
      <c r="B58" s="4" t="inlineStr">
        <is>
          <t>For 2019, the amount includes operating lease right-of-use assets obtained in exchange for existing lease obligations due to the adoption of ASC 842.</t>
        </is>
      </c>
    </row>
  </sheetData>
  <mergeCells count="4">
    <mergeCell ref="A1:B2"/>
    <mergeCell ref="C1:D1"/>
    <mergeCell ref="A57:C57"/>
    <mergeCell ref="B58:C5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6 Months Ended</t>
        </is>
      </c>
    </row>
    <row r="2">
      <c r="B2" s="2" t="inlineStr">
        <is>
          <t>Jun. 30, 2020</t>
        </is>
      </c>
    </row>
    <row r="3">
      <c r="A3" s="3" t="inlineStr">
        <is>
          <t>Accounting Policies [Abstract]</t>
        </is>
      </c>
    </row>
    <row r="4">
      <c r="A4" s="4" t="inlineStr">
        <is>
          <t>Nature of Business and Basis of Presentation</t>
        </is>
      </c>
      <c r="B4" s="4" t="inlineStr">
        <is>
          <t xml:space="preserve">Note 1 – Nature of Business and Basis of Presentation Overview Golden Entertainment, Inc. and its wholly-owned subsidiaries own and operate a diversified entertainment platform, consisting of a portfolio of gaming assets that focus on resort casino operations and distributed gaming (including gaming in the Company’s branded taverns). Unless otherwise indicated, the terms “Golden” and the “Company,” refer to Golden Entertainment, Inc. together with its subsidiaries. The Company conducts its business through two reportable operating segments: Casinos and Distributed Gaming. The Company’s Casinos segment involves the operation of ten resort casino properties in Nevada and Maryland, comprising:
The STRAT Hotel, Casino &amp; SkyPod (The “Strat”)
Las Vegas, Nevada
Arizona Charlie’s Boulder
Las Vegas, Nevada
Arizona Charlie’s Decatur
Las Vegas, Nevada
Aquarius Casino Resort (“Aquarius”)
Laughlin, Nevada
Colorado Belle Hotel &amp; Casino Resort (“Colorado Belle”) (1)
Laughlin, Nevada
Edgewater Hotel &amp; Casino Resort (“Edgewater”)
Laughlin, Nevada
Gold Town Casino
Pahrump, Nevada
Lakeside Casino &amp; RV Park
Pahrump, Nevada
Pahrump Nugget Hotel Casino (“Pahrump Nugget”)
Pahrump, Nevada
Rocky Gap Casino Resort (“Rocky Gap”)
Flintstone, Maryland
(1)
As a result of the impact of the 2019 novel coronavirus (“COVID-19”) pandemic, the operations of the Colorado Belle remained suspended as of June 30, 2020. The Company’s Distributed Gaming segment involves the installation, maintenance and operation of slots and amusement devices in non-casino locations such as restaurants, bars, taverns, convenience stores, liquor stores and grocery stores in Nevada and Montana, and the operation of branded taverns targeting local patrons located primarily in the greater Las Vegas, Nevada metropolitan area. Impact of COVID-19 In December 2019, an outbreak of COVID-19 began in Wuhan, Hubei Province, China. The disease has since spread rapidly across the world, causing the World Health Organization to declare COVID-19 a pandemic on March 11, 2020. Since that time, people across the globe have been advised to avoid non-essential travel, and steps have been taken by governmental authorities, including in the States in which the Company operates, to implement closures of non-essential operations to contain the spread of the virus. The COVID-19 pandemic has negatively impacted the global economy, disrupted global supply chains and created significant volatility and disruption of financial markets. Following emergency executive orders issued by the Governors of Nevada, Maryland, and Montana, in the week of March 16, 2020, all of the Company’s properties were temporarily closed to the public and the Company’s Distributed Gaming operations at third-party locations were suspended. The Company’s Distributed Gaming operations in Montana and Nevada resumed on May 4, 2020 and June 4, 2020, respectively, and the Company’s Casino operations in Nevada and Maryland resumed on June 4, 2020 and June 19, 2020, respectively. However, as a result of the impact of the COVID-19 pandemic, the operations of the Colorado Belle remained suspended as of June 30, 2020. While all of the Company’s properties except for Colorado Belle had been re-opened as of June 30, 2020, the Company’s implementation of protocols intended to protect patrons and guests from potential COVID-19 exposure continues to limit the Company’s operations. These measures include enhanced sanitization, public gathering limitations of less than 50% of casino and tavern capacity, patron social distancing requirements, limitations on casino operations, which include disabling electronic gaming machines, and face mask and temperature check requirements for patrons. Certain amenities at the Company’s casinos may remain closed or operate in a limited capacity, including restaurants, bars, and other food and beverage outlets, as well as table games, spas and pools. These measures limit the number of patrons that are able to attend these venues. Subsequent to fiscal quarter end, effective July 10, 2020, the Governor of the State of Nevada issued a new emergency executive order mandating the closure of all bars, pubs, taverns, breweries, distilleries and wineries in seven counties, including Clark County (the location of most of the Company’s branded taverns) (refer to “Note 13 — Subsequent Events”). The Company cannot predict when these restrictions on its operations will be changed or eliminated. Temporary closures of the Company’s operations due to the COVID-19 pandemic resulted in lease concessions for certain of the Company’s taverns and route locations. Such concessions provided for deferral of rent payments with no substantive changes to the consideration due per the terms of the original contract and did not result in a substantial increase in the Company’s obligations under such leases. The Company elected to account for the deferred rent payments as variable lease payments, which resulted in an $8.8 million reduction in rent expense for the three and six months ended June 30, 2020. Such rent expense will be recorded in future periods as these deferred payments are paid to the Company’s lessors. The disruptions arising from the COVID-19 pandemic had a significant adverse impact on the Company’s financial condition and results of operations for the three and six months ended June 30, 2020. The duration and intensity of this global health emergency and related disruptions is uncertain. The impact of COVID-19 on the Company’s consolidated results of operations, cash flows and financial condition in 2020 will be material, but cannot be reasonably estimated at this time, as it is unknown when the COVID-19 pandemic will end, when or how quickly the current travel restrictions and tavern closures will be modified or cease to be necessary, and how these uncertainties will impact the Company’s business and the willingness of customers to spend on travel and entertainment. The impact of the COVID-19 pandemic on the Company’s operations qualified as a triggering event necessitating an evaluation of long-lived assets, goodwill, and indefinite-lived intangible assets for indicators of impairment as discussed in “Note 3 — Property and Equipment, Net” and “Note 4 — Goodwill and Intangible Assets, Net.” On March 16, 2020, the Company fully drew the available capacity of $200 million under its revolving credit facility (the “Revolving Credit Facility”) as a precautionary measure in order to increase its cash position and preserve financial flexibility in light of uncertainty in the global markets resulting from the COVID-19 pandemic. During the second quarter of 2020, To further enhance its liquidity position or to finance any future acquisition or other business investment initiatives, the Company may obtain additional financing, which could consist of debt, convertible debt or equity financing from public or private credit and capital markets Basis of Presentation The unaudited consolidated financial statements of the Company have been prepared pursuant to the rules and regulations of the Securities and Exchange Commission (“SEC”) applicable to interim financial information. Accordingly, certain information normally included in the annual financial statements prepared in accordance with accounting principles generally accepted in the United States (“GAAP”) has been condensed and/or omitted. For further information, refer to the audited consolidated financial statements of the Company for the year ended December 31, 2019 and the notes thereto included in the Company’s Annual Report on Form 10-K (the “Annual Report”) previously filed with the SEC. In the opinion of management, the accompanying unaudited consolidated financial statements contain all adjustments, which included only normal recurring adjustments, necessary to present fairly the Company’s results for the periods presented. Results for interim periods should not be considered indicative of the results to be expected for the full year and should be read in conjunction with the consolidated financial statements and notes thereto included in the Annual Report. The accompanying unaudited consolidated financial statements include the accounts of the Company and its subsidiaries. All material intercompany accounts and transactions have been eliminated in consolidation. Significant Accounting Policies There have been no changes to the significant accounting policies disclosed in the Company’s Annual Report. Net Loss Per Share For all periods, basic net loss per share is calculated by dividing net loss by the weighted-average common shares outstanding. Diluted net loss per share in profitable periods reflects the effect of all potentially dilutive common shares outstanding by dividing net loss by the weighted-average of all common and potentially dilutive shares outstanding. Due to the net losses for the three and six months ended June 30, 2020 and 2019, the effect of all potential common share equivalents was anti-dilutive, and therefore, all such shares were excluded from the computation of diluted weighted average shares outstanding for both periods. The amount of potential common share equivalents excluded were 345,655 and 758,984 for three and six months ended June 30, 2020, respectively, and 739,934 and 892,282 for the three and six months ended June 30, 2019, respectively. Reclassification of Prior Year Balances Reclassifications were made to the Company’s consolidated financial statements for the three and six months ended June 30, 2019 to conform to the current period presentation, where applicable. Accounting Standards Issued and Adopted In June 2016, the Financial Accounting Standards Board (“FASB”) issued Accounting Standards Update (“ASU”) No. 2016-13, Financial Instruments - Credit Losses instruments, the Company is required to use a forward-looking expected loss model rather than the incurred loss model for recognizing credit losses which reflects losses that are probable. The Company adopted the standard as of January 1, 2020, and the adoption did not have a material impact on the Company’s financial statements and disclosures. In August 2018, the FASB issued ASU No. 2018-13, Fair Value Measurement (Topic 820): Disclosure Framework—Changes to the Disclosure Requirements for Fair Value Measurement In August 2018, the FASB issued ASU No. 2018-15, Customer’s Accounting for Implementation Costs Incurred in a Cloud Computing Arrangement That Is a Service Contract Accounting Standards Issued but Not Yet Adopted In December 2019, the FASB issued ASU No. 2019-12, Income Taxes (Topic 740): Simplifying the Accounting for Income Taxes No other recently issued accounting standards that are not yet effective have been identified that management believes are likely to have a material impact on the Company’s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 xml:space="preserve">Note 2 – Acquisitions The Company had no material acquisitions for the three and six months ended June 30, 2020. Laughlin Acquisition On January 14, 2019, the Company completed the acquisition of Edgewater Gaming, LLC and Colorado Belle Gaming, LLC (the “Laughlin Entities”) from Marnell Gaming, LLC (“Marnell”) for $156.2 million in cash (after giving effect to the post-closing adjustment provisions in the purchase agreement) and the issuance of 911,002 shares of the Company’s common stock to certain assignees of Marnell (the “Laughlin Acquisition”). The results of operations of the Laughlin Entities are included in the Company’s results subsequent to the acquisition dat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6 Months Ended</t>
        </is>
      </c>
    </row>
    <row r="2">
      <c r="B2" s="2" t="inlineStr">
        <is>
          <t>Jun. 30, 2020</t>
        </is>
      </c>
    </row>
    <row r="3">
      <c r="A3" s="3" t="inlineStr">
        <is>
          <t>Property Plant And Equipment [Abstract]</t>
        </is>
      </c>
    </row>
    <row r="4">
      <c r="A4" s="4" t="inlineStr">
        <is>
          <t>Property and Equipment, Net</t>
        </is>
      </c>
      <c r="B4" s="4" t="inlineStr">
        <is>
          <t>Note 3 – Property and Equipment, Net Property and equipment, net, consisted of the following:
(In thousands)
June 30, 2020
December 31, 2019
Land
$
125,240
$
125,240
Building and site improvements
922,625
880,662
Furniture and equipment
243,452
222,938
Construction in process
9,615
49,869
Property and equipment
1,300,932
1,278,709
Accumulated depreciation
(282,635
)
(232,173
)
Property and equipment, net
$
1,018,297
$
1,046,536
Depreciation expense for property and equipment, including finance leases, was $26.3 million and $ The Company concluded that the impact of the current COVID-19 pandemic on its operations and financial results is an indicator that impairment may exist related to its long-lived assets. As a result, the C ompany revised its cash flow projections to reflect the current economic environment, including the uncertainty around the nature, timing and extent of elimination or change of the restrictions on its operations, and utilized such projections in performing an interim qualitative assessment of its property and equipment for potential impairment. The Company completed an undiscounted cash flow analysis for each of its properties based on these revised cash flow projections, and the cash flows were sufficient to recover the Company ’ s assets such that there was no impairment of the Company’s long-lived assets as of June 30, 2020. To the extent the Company becomes aware of new facts and circumstances arising from the COVID-19 pandemic that impact its operations, the Company will revise its cash flow projections accordingly, as its estimates of future cash flows are highly dependent upon certain assumptions, including, but not limited to, the nature, timing, and extent of elimination or change of the restrictions on the Company’s operations and the extent and timing of the economic recovery globally, nationally, and specifically within the gaming industry. If such assumptions are not accurate, the Company may be required to record impairment charges in future periods, whether in connection with its regular review procedures, or earlier, if an indicator of an impairment is present prior to such evalu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8:43:03Z</dcterms:created>
  <dcterms:modified xmlns:dcterms="http://purl.org/dc/terms/" xmlns:xsi="http://www.w3.org/2001/XMLSchema-instance" xsi:type="dcterms:W3CDTF">2020-08-07T18:43:03Z</dcterms:modified>
</cp:coreProperties>
</file>